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GAIN FROM SALE OF PRIORITY REVI" sheetId="10" state="visible" r:id="rId10"/>
    <sheet xmlns:r="http://schemas.openxmlformats.org/officeDocument/2006/relationships" name="FAIR VALUE MEASUREMENTS" sheetId="11" state="visible" r:id="rId11"/>
    <sheet xmlns:r="http://schemas.openxmlformats.org/officeDocument/2006/relationships" name="CASH, CASH EQUIVALENTS AND MARK" sheetId="12" state="visible" r:id="rId12"/>
    <sheet xmlns:r="http://schemas.openxmlformats.org/officeDocument/2006/relationships" name="ACCOUNTS RECEIVABLE AND RESERVE" sheetId="13" state="visible" r:id="rId13"/>
    <sheet xmlns:r="http://schemas.openxmlformats.org/officeDocument/2006/relationships" name="INVENTORY"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STOCK-BASED COMPENSATION" sheetId="17" state="visible" r:id="rId17"/>
    <sheet xmlns:r="http://schemas.openxmlformats.org/officeDocument/2006/relationships" name="OTHER (LOSS) INCOME" sheetId="18" state="visible" r:id="rId18"/>
    <sheet xmlns:r="http://schemas.openxmlformats.org/officeDocument/2006/relationships" name="LEAS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CASH, CASH EQUIVALENTS AND MA_2" sheetId="24" state="visible" r:id="rId24"/>
    <sheet xmlns:r="http://schemas.openxmlformats.org/officeDocument/2006/relationships" name="ACCOUNTS RECEIVABLE AND RESER_2" sheetId="25" state="visible" r:id="rId25"/>
    <sheet xmlns:r="http://schemas.openxmlformats.org/officeDocument/2006/relationships" name="INVENTORY (Tables)" sheetId="26" state="visible" r:id="rId26"/>
    <sheet xmlns:r="http://schemas.openxmlformats.org/officeDocument/2006/relationships" name="OTHER ASSETS (Tables)"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OTHER (LOSS) INCOME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Organization and Nature of Bu_2" sheetId="33" state="visible" r:id="rId33"/>
    <sheet xmlns:r="http://schemas.openxmlformats.org/officeDocument/2006/relationships" name="Summary of Significant Accoun_3" sheetId="34" state="visible" r:id="rId34"/>
    <sheet xmlns:r="http://schemas.openxmlformats.org/officeDocument/2006/relationships" name="License and Collaboration Agr_2" sheetId="35" state="visible" r:id="rId35"/>
    <sheet xmlns:r="http://schemas.openxmlformats.org/officeDocument/2006/relationships" name="Gain from Sale of Priority Re_2" sheetId="36" state="visible" r:id="rId36"/>
    <sheet xmlns:r="http://schemas.openxmlformats.org/officeDocument/2006/relationships" name="Assets and Liabilities Measured" sheetId="37" state="visible" r:id="rId37"/>
    <sheet xmlns:r="http://schemas.openxmlformats.org/officeDocument/2006/relationships" name="Summary of Company Financial As" sheetId="38" state="visible" r:id="rId38"/>
    <sheet xmlns:r="http://schemas.openxmlformats.org/officeDocument/2006/relationships" name="Cash, Cash Equivalents and Ma_3" sheetId="39" state="visible" r:id="rId39"/>
    <sheet xmlns:r="http://schemas.openxmlformats.org/officeDocument/2006/relationships" name="Summary of Company Cash, Cash E" sheetId="40" state="visible" r:id="rId40"/>
    <sheet xmlns:r="http://schemas.openxmlformats.org/officeDocument/2006/relationships" name="Summary of Components of Accoun" sheetId="41" state="visible" r:id="rId41"/>
    <sheet xmlns:r="http://schemas.openxmlformats.org/officeDocument/2006/relationships" name="Summary of Change in Reserves f" sheetId="42" state="visible" r:id="rId42"/>
    <sheet xmlns:r="http://schemas.openxmlformats.org/officeDocument/2006/relationships" name="Summary of Total Reserves Inclu" sheetId="43" state="visible" r:id="rId43"/>
    <sheet xmlns:r="http://schemas.openxmlformats.org/officeDocument/2006/relationships" name="Summary of Components of Invent" sheetId="44" state="visible" r:id="rId44"/>
    <sheet xmlns:r="http://schemas.openxmlformats.org/officeDocument/2006/relationships" name="Summary of Other Current Assets" sheetId="45" state="visible" r:id="rId45"/>
    <sheet xmlns:r="http://schemas.openxmlformats.org/officeDocument/2006/relationships" name="Summary of Other Non-current As" sheetId="46" state="visible" r:id="rId46"/>
    <sheet xmlns:r="http://schemas.openxmlformats.org/officeDocument/2006/relationships" name="Summary of Accrued Expenses (De" sheetId="47" state="visible" r:id="rId47"/>
    <sheet xmlns:r="http://schemas.openxmlformats.org/officeDocument/2006/relationships" name="Summary of Stock Awards Granted" sheetId="48" state="visible" r:id="rId48"/>
    <sheet xmlns:r="http://schemas.openxmlformats.org/officeDocument/2006/relationships" name="Stock Based Compensation - Addi" sheetId="49" state="visible" r:id="rId49"/>
    <sheet xmlns:r="http://schemas.openxmlformats.org/officeDocument/2006/relationships" name="Summary of Stock-Based Compensa" sheetId="50" state="visible" r:id="rId50"/>
    <sheet xmlns:r="http://schemas.openxmlformats.org/officeDocument/2006/relationships" name="Summary of Stock-Based Compen_2" sheetId="51" state="visible" r:id="rId51"/>
    <sheet xmlns:r="http://schemas.openxmlformats.org/officeDocument/2006/relationships" name="Summary of Other(Loss) Income (" sheetId="52" state="visible" r:id="rId52"/>
    <sheet xmlns:r="http://schemas.openxmlformats.org/officeDocument/2006/relationships" name="Leases - Additional Information" sheetId="53" state="visible" r:id="rId53"/>
    <sheet xmlns:r="http://schemas.openxmlformats.org/officeDocument/2006/relationships" name="Basic and Diluted Net Loss Per " sheetId="54" state="visible" r:id="rId54"/>
    <sheet xmlns:r="http://schemas.openxmlformats.org/officeDocument/2006/relationships" name="Basic and Diluted Net Loss Pe_2" sheetId="55" state="visible" r:id="rId55"/>
    <sheet xmlns:r="http://schemas.openxmlformats.org/officeDocument/2006/relationships" name="Summary of Aggregate Non-Cancel"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RPT</t>
        </is>
      </c>
    </row>
    <row r="10">
      <c r="A10" s="4" t="inlineStr">
        <is>
          <t>Entity Registrant Name</t>
        </is>
      </c>
      <c r="B10" s="4" t="inlineStr">
        <is>
          <t>Sarepta Therapeutics, Inc.</t>
        </is>
      </c>
    </row>
    <row r="11">
      <c r="A11" s="4" t="inlineStr">
        <is>
          <t>Entity Central Index Key</t>
        </is>
      </c>
      <c r="B11" s="4" t="inlineStr">
        <is>
          <t>0000873303</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8505415</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4895</t>
        </is>
      </c>
    </row>
    <row r="20">
      <c r="A20" s="4" t="inlineStr">
        <is>
          <t>Entity Tax Identification Number</t>
        </is>
      </c>
      <c r="B20" s="4" t="inlineStr">
        <is>
          <t>93-0797222</t>
        </is>
      </c>
    </row>
    <row r="21">
      <c r="A21" s="4" t="inlineStr">
        <is>
          <t>Entity Address, Address Line One</t>
        </is>
      </c>
      <c r="B21" s="4" t="inlineStr">
        <is>
          <t>215 First Street</t>
        </is>
      </c>
    </row>
    <row r="22">
      <c r="A22" s="4" t="inlineStr">
        <is>
          <t>Entity Address, Address Line Two</t>
        </is>
      </c>
      <c r="B22" s="4" t="inlineStr">
        <is>
          <t>Suite 415</t>
        </is>
      </c>
    </row>
    <row r="23">
      <c r="A23" s="4" t="inlineStr">
        <is>
          <t>Entity Address, State or Province</t>
        </is>
      </c>
      <c r="B23" s="4" t="inlineStr">
        <is>
          <t>MA</t>
        </is>
      </c>
    </row>
    <row r="24">
      <c r="A24" s="4" t="inlineStr">
        <is>
          <t>Entity Address, City or Town</t>
        </is>
      </c>
      <c r="B24" s="4" t="inlineStr">
        <is>
          <t>Cambridge</t>
        </is>
      </c>
    </row>
    <row r="25">
      <c r="A25" s="4" t="inlineStr">
        <is>
          <t>Entity Address, Postal Zip Code</t>
        </is>
      </c>
      <c r="B25" s="4" t="inlineStr">
        <is>
          <t>02142</t>
        </is>
      </c>
    </row>
    <row r="26">
      <c r="A26" s="4" t="inlineStr">
        <is>
          <t>City Area Code</t>
        </is>
      </c>
      <c r="B26" s="4" t="inlineStr">
        <is>
          <t>617</t>
        </is>
      </c>
    </row>
    <row r="27">
      <c r="A27" s="4" t="inlineStr">
        <is>
          <t>Local Phone Number</t>
        </is>
      </c>
      <c r="B27" s="4" t="inlineStr">
        <is>
          <t>274-4000</t>
        </is>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AIN FROM SALE OF PRIORITY REVIEW VOUCHER</t>
        </is>
      </c>
      <c r="B1" s="2" t="inlineStr">
        <is>
          <t>6 Months Ended</t>
        </is>
      </c>
    </row>
    <row r="2">
      <c r="B2" s="2" t="inlineStr">
        <is>
          <t>Jun. 30, 2020</t>
        </is>
      </c>
    </row>
    <row r="3">
      <c r="A3" s="3" t="inlineStr">
        <is>
          <t>Goodwill And Intangible Assets Disclosure [Abstract]</t>
        </is>
      </c>
    </row>
    <row r="4">
      <c r="A4" s="4" t="inlineStr">
        <is>
          <t>GAIN FROM SALE OF PRIORITY REVIEW VOUCHER</t>
        </is>
      </c>
      <c r="B4" s="4" t="inlineStr">
        <is>
          <t>4. GAIN FROM SALE OF PRIORITY REVIEW VOUCHER In February 2020, the Company entered into an agreement with Vifor (International) Ltd. to sell the rare pediatric disease Priority Review Voucher (“PRV”) it received from the FDA in connection with the approval of VYONDYS 53. Following the early termination of the applicable waiting period under the Hart -Scott-Rodino Antitrust Improvements Act of 1976, as amended, in March 20 20 , the Company completed its sale of the PR V and received proceeds of $ 108.1 million , net of commission , which was recorded as a gain from sale of the PRV as it did not have a carrying value at the time of the sa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5. FAIR VALUE MEASUREMENTS The Company has certain financial assets and liabilitie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and liabilities that are measured and carried at fair value and indicate the level within the fair value hierarchy of valuation techniques it utilizes to determine such fair value:
Fair Value Measurement as of June 30, 2020
Total
Level 1
Level 2
Level 3
(in thousands)
Assets
Money market funds
$
810,146
$
810,146
$
—
$
—
Government and government agency bonds
927,471
927,471
—
—
Strategic equity investments
33,344
3,344
—
30,000
Certificates of deposit
1,001
1,001
—
—
Total assets
$
1,771,962
$
1,741,962
$
—
$
30,000
Liabilities
Contingent consideration
$
5,200
$
—
$
—
$
5,200
Total liabilities
$
5,200
$
—
$
—
$
5,200
Fair Value Measurement as of December 31, 2019
Total
Level 1
Level 2
Level 3
(in thousands)
Assets
Money market funds
$
203,410
$
203,410
$
—
$
—
Government and government agency bonds
809,159
809,159
—
—
Strategic equity investments
31,937
1,937
—
30,000
Certificates of deposit
1,001
1,001
—
—
Total assets
$
1,045,507
$
1,015,507
$
—
$
30,000
Liabilities
Contingent consideration
$
5,200
$
—
$
—
$
5,200
Total liabilities
$
5,200
$
—
$
—
$
5,200
The Company’s assets with fair value categorized as Level 1 within the fair value hierarchy include money market funds, government and government agency bonds, the Company’s strategic investment in Lysogene S.A. and certificates of deposit. Certain of the government and government agency bonds are publicly traded fixed income securities and are presented as cash equivalents on the unaudited condensed consolidated balance sheets as of June 30, 2020. The Company’s asset with fair value categorized as Level 3 within the fair value hierarchy consists of a strategic investment in Series A preferred stock of Lacerta Therapeutics , Inc. (“Lacerta”) . For more information related to Lacerta, please read Note 3, License and Collaboration Agreements of the Company’s Annual Report on Form 10-K for the year ended December 31, 201 9 . The fair value of the asset was initially based on a cost approach corroborated by the Black-Scholes option pricing model. This fair value measurement was based upon significant inputs not observable in the market and therefore represented a Level 3 measurement. At the end of each reporting period, the fair value will be adjusted if Lacerta issues similar or identical equity securities or when there is a triggering event for impairment . There were no changes in the fair value of the Lacerta strategic investment during the six months ended June 30, 2020 . The Company’s contingent consideration liability with fair value categorized as Level 3 within the fair value hierarchy relate to the regulatory-related contingent payments to Myonexus Therapeutics, Inc. (“Myonexus”) selling shareholders as well as to an academic institution under a separate license agreement that meet the definition on a derivative. For more information related to Myonexus, please read Note 3, License and Collaboration Agreements . The carrying amounts reported in the unaudited condensed consolidated balance sheets for cash and cash equivalents, accounts receivable and accounts payable approximated fair value because of the short-term maturity of these financial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6 Months Ended</t>
        </is>
      </c>
    </row>
    <row r="2">
      <c r="B2" s="2" t="inlineStr">
        <is>
          <t>Jun. 30, 2020</t>
        </is>
      </c>
    </row>
    <row r="3">
      <c r="A3" s="3" t="inlineStr">
        <is>
          <t>Cash And Cash Equivalents [Abstract]</t>
        </is>
      </c>
    </row>
    <row r="4">
      <c r="A4" s="4" t="inlineStr">
        <is>
          <t>CASH, CASH EQUIVALENTS AND MARKETABLE SECURITIES</t>
        </is>
      </c>
      <c r="B4" s="4" t="inlineStr">
        <is>
          <t>6.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June 30, 2020
As of December 31, 2019
(in thousands)
Money market funds
$
810,146
$
203,410
Government and government agency bonds
506,122
519,491
Total
$
1,316,268
$
722,901
It is the Company’s policy to mitigate credit risk in its financial assets by maintaining a well-diversified portfolio that limits the amount of exposure as to maturity and investment type. The weighted average maturity of the Company’s available-for-sale securities as of June 30, 2020 and December 31, 2019 was approximately two months. The following tables summarize the Company’s cash, cash equivalents and short-term investments for each of the periods indicated:
As of June 30, 2020
Amortized Cost
Gross Unrealized Gains
Gross Unrealized Losses
Fair Value
(in thousands)
Cash and money market funds
$
1,133,837
$
—
$
—
$
1,133,837
Government and government agency bonds
927,446
44
(19
)
927,471
Total cash, cash equivalents and investments
$
2,061,283
$
44
$
(19
)
$
2,061,308
As reported:
Cash and cash equivalents
$
1,639,961
$
3
$
(5
)
$
1,639,959
Short-term investments
421,322
41
(14
)
421,349
Total cash, cash equivalents and investments
$
2,061,283
$
44
$
(19
)
$
2,061,308
As of December 31, 2019
Amortized Cost
Gross Unrealized Gains
Gross Unrealized Losses
Fair Value
(in thousands)
Cash and money market funds
$
315,589
$
—
$
—
$
315,589
Government and government agency bonds
809,090
71
(2
)
809,159
Total cash, cash equivalents and investments
$
1,124,679
$
71
$
(2
)
$
1,124,748
As reported:
Cash and cash equivalents
$
835,044
$
36
$
—
$
835,080
Short-term investments
289,635
35
(2
)
289,668
Total cash, cash equivalents and investments
$
1,124,679
$
71
$
(2
)
$
1,124,7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RESERVES FOR PRODUCT SALES</t>
        </is>
      </c>
      <c r="B1" s="2" t="inlineStr">
        <is>
          <t>6 Months Ended</t>
        </is>
      </c>
    </row>
    <row r="2">
      <c r="B2" s="2" t="inlineStr">
        <is>
          <t>Jun. 30, 2020</t>
        </is>
      </c>
    </row>
    <row r="3">
      <c r="A3" s="3" t="inlineStr">
        <is>
          <t>Receivables Net Current [Abstract]</t>
        </is>
      </c>
    </row>
    <row r="4">
      <c r="A4" s="4" t="inlineStr">
        <is>
          <t>ACCOUNTS RECEIVABLE AND RESERVES FOR PRODUCT SALES</t>
        </is>
      </c>
      <c r="B4" s="4" t="inlineStr">
        <is>
          <t>7. ACCOUNTS RECEIVABLE AND RESERVES FOR PRODUCT SALES The following table summarizes the components of the Company’s accounts receivable for the periods indicated:
As of June 30, 2020
As of December 31, 2019
(in thousands)
Product sales receivable, net of discounts and allowances
$
94,692
$
90,409
Collaboration receivable
8,866
—
Government contract receivables
470
470
Total accounts receivable, net
$
104,028
$
90,879
The balance for government contract receivables for both periods presented is subject to government audit and will not be collected until the completion of the audit. The following tables summarize an analysis of the change in reserves for discounts and allowances for each of the periods indicated:
Chargebacks
Rebates
Prompt Pay
Other Accruals
Total
(in thousands)
Balance, as of December 31, 2019
$
588
$
44,738
$
1,506
$
4,671
$
51,503
Provision
4,480
25,664
2,952
4,349
37,445
Payments/credits
(4,427
)
(27,617
)
(2,796
)
(5,719
)
(40,559
)
Balance, as of June 30, 2020
$
641
$
42,785
$
1,662
$
3,301
$
48,389
Chargebacks
Rebates
Prompt Pay
Other Accruals
Total
(in thousands)
Balance, as of December 31, 2018
$
1,378
$
24,276
$
538
$
2,318
$
28,510
Provision
4,874
21,004
2,240
2,233
30,351
Payments/credits
(4,712
)
(15,002
)
(1,909
)
(2,854
)
(24,477
)
Balance, as of June 30, 2019
$
1,540
$
30,278
$
869
$
1,697
$
34,384
The following table summarizes the total reserves included in the Company’s unaudited condensed consolidated balance sheets for the periods indicated:
As of June 30, 2020
As of December 31, 2019
(in thousands)
Reduction to accounts receivable
$
4,920
$
6,254
Component of accrued expenses
43,469
45,249
Total reserves
$
48,389
$
51,5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8. INVENTORY The following table summarizes the components of the Company’s inventory for the periods indicated:
As of June 30, 2020
As of December 31, 2019
(in thousands)
Raw materials
$
75,981
$
82,030
Work in progress
100,046
88,031
Finished goods
3,623
1,318
Total inventory
$
179,650
$
171,3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9. OTHER ASSETS The following table summarizes the Company’s other current assets for each of the periods indicated:
As of June 30, 2020
As of December 31, 2019
(in thousands)
Manufacturing-related deposits and prepaids
$
83,056
$
54,276
Prepaid clinical and pre-clinical expenses
10,606
8,263
Prepaid income tax
5,270
2,114
Prepaid maintenance services
4,231
4,366
Prepaid research expenses
3,620
2,007
Leasehold improvement receivable
3,059
3,059
Prepaid insurance
1,371
2,573
Other
3,222
5,249
Total other current assets
$
114,435
$
81,907
The following table summarizes the Company’s other non-current assets for each of the periods indicated:
As of June 30, 2020
As of December 31, 2019
(in thousands)
Manufacturing-related deposits and prepaids
$
133,353
$
122,091
Strategic investments
33,344
31,937
Restricted cash and investments
9,566
9,566
Prepaid clinical expenses
4,680
4,665
Other
2,037
5,600
Total other non-current assets
$
182,980
$
173,8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10. ACCRUED EXPENSES The following table summarizes the Company’s accrued expenses for each of the periods indicated:
As of June 30, 2020
As of December 31, 2019
(in thousands)
Product revenue related reserves
$
43,469
$
45,249
Accrued employee compensation costs
28,643
43,240
Accrued contract manufacturing costs
22,307
27,622
Accrued clinical and pre-clinical costs
19,281
18,010
Accrued milestone expense
9,643
18,390
Accrued professional fees
9,585
10,707
Accrued property and equipment
8,792
1,181
Accrued royalties
7,053
6,301
Accrued collaboration cost sharing
3,918
9,000
Accrued interest expense
1,045
1,045
Other
5,352
4,782
Total accrued expenses
$
159,088
$
185,5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1. STOCK-BASED COMPENSATION The following table summarizes the Company’s stock awards granted for each of the periods indicated:
For the Three Months Ended June 30,
For the Six Months Ended June 30,
2020
2019
2020
2019
Grants
Weighted Average Grant Date Fair Value
Grants
Weighted Average Grant Date Fair Value
Grants
Weighted Average Grant Date Fair Value
Grants
Weighted Average Grant Date Fair Value
Stock options
73,494
$
73.16
155,265
$
67.80
1,158,824
$
57.84
1,145,499
$
75.27
Restricted stock units
44,527
$
143.84
81,000
$
121.34
543,437
$
116.70
405,630
$
138.79
Stock-based Compensation Expense For the three months ended June 30, 2020 and 2019, total stock-based compensation expense was $27.6 million and $19.8 million, respectively. For the six months ended June 30, 2020 and 2019, total stock-based compensation expense was $51.6 million and $35.9 million, respectively. The following table summarizes stock-based compensation expense by function included within the unaudited condensed consolidated statements of operations and comprehensive loss:
For the Three Months Ended June 30,
For the Six Months Ended June 30,
2020
2019
2020
2019
(in thousands)
Research and development
$
11,140
$
6,923
$
20,389
$
12,010
Selling, general and administrative
16,476
12,839
31,251
23,891
Total stock-based compensation expense
$
27,616
$
19,762
$
51,640
$
35,901
The following table summarizes stock-based compensation expense by grant type included within the unaudited condensed consolidated statements of operations and comprehensive loss:
For the Three Months Ended June 30,
For the Six Months Ended June 30,
2020
2019
2020
2019
(in thousands)
Stock options
$
17,848
$
13,777
$
33,203
$
25,234
Restricted stock awards/units
8,352
5,184
15,097
9,100
Employee stock purchase plan
1,416
801
3,340
1,567
Total stock-based compensation expense
$
27,616
$
19,762
$
51,640
$
35,9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t>
        </is>
      </c>
      <c r="B1" s="2" t="inlineStr">
        <is>
          <t>6 Months Ended</t>
        </is>
      </c>
    </row>
    <row r="2">
      <c r="B2" s="2" t="inlineStr">
        <is>
          <t>Jun. 30, 2020</t>
        </is>
      </c>
    </row>
    <row r="3">
      <c r="A3" s="3" t="inlineStr">
        <is>
          <t>Other Income And Expenses [Abstract]</t>
        </is>
      </c>
    </row>
    <row r="4">
      <c r="A4" s="4" t="inlineStr">
        <is>
          <t>OTHER (LOSS) INCOME</t>
        </is>
      </c>
      <c r="B4" s="4" t="inlineStr">
        <is>
          <t xml:space="preserve">12. OTHER (LOSS) INCOME The following table summarizes other (loss) income for the periods indicated:
For the Three Months Ended June 30,
For the Six Months Ended June 30,
2020
2019
2020
2019
(in thousands)
Interest expense
$
(13,713
)
$
(7,426
)
$
(27,328
)
$
(14,761
)
Interest income
638
2,104
2,777
4,465
Amortization of investment discount
999
4,581
3,963
8,913
Gain from sale of Priority Review Voucher
—
—
108,069
—
Other (expense) income
(371
)
(121
)
721
349
Total other (loss) income, net
$
(12,447
)
$
(862
)
$
88,202
$
(1,03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3. LEASES The Company has real estate operating leases in Cambridge, Andover and Burlington, Massachusetts and Dublin and Columbus, Ohio that provide for scheduled annual rent increases throughout each lease’s term. There have been no significant changes to the real estate leases in the six months ended June 30, 2020. The Company has also identified embedded leases in its manufacturing and supply agreements with Catalent, Inc. (“Catalent”) and Thermo Fisher Scientific, Inc. (“Thermo”). For additional details relating to these two agreements, please read Note 21, Commitments and Contingencies The lease on two of the four dedicated clean room suites at Catalent and four of the eight dedicated clean room suites at Thermo commenced during the first and second quarter of fiscal 2020, respectively, which is when the dedicated clean room suites became available for use by the Company. Accordingly, the fixed and in-substance fixed contract consideration associated with the dedicated clean room suites was allocated to the lease and non-lease components. The lease component was determined based on the estimated standalone price of the leased clean rooms and the associated equipment based on available market and specific cost information. The non-lease component was determined using the residual estimation approach as the standalone price of the gene therapy manufacturing and supply services provided by both Catalent and Thermo is highly variable. Consequently, during the six months ended June 30, 2020, the Company recorded aggregate right of use (“ROU”) assets of $39.8 million and aggregate lease liabilities of $35.5 million relating to the dedicated clean room suites at both Catalent and Thermo. The ROU assets and lease liabilities were based on the present value of estimated future payments associated with the lease component of the Catalent and Thermo clean room suites at discount rates of 8.0% and 7.5%, respectively, representing the rate at which the Company could borrow on a collateralized basis the amount of the lease payments in a similar term. The difference between the ROU assets and the lease liabilities results from certain prepayments made to Catalent and Thermo by the Company prior to the commencement of the leases. The weighted average remaining lease term on the leases for the dedicated clean room suites range between 4.5 and 7.4 years. The total lease liability payments are expected to be paid in equal installments through the five-year eight-year The leases on the remaining two clean room suites at Catalent and four clean room suites at Thermo have not commenced as of June 30, 2020 because these clean room suites are not yet available for use by the Company. Accordingly, cumulative payments totaling $18.0 million and $43.1 million made to Catalent and Thermo, respectively, relating to the remaining clean room suites which have not become available to the Company have been recorded as other assets in the accompanying unaudited condensed consolidated balance sheets, a portion of which will be considered in the initial measurement of the cost of the ROU asset at the lease commencement date, currently anticipated to occur in the fourth quarter of 2020. For the three and six months ended June 30, 2020, the Company recorded aggregate operating lease costs of $2.0 million and $2.8 million related to the Catalent and Thermo embedded leases, respectively. For the three and six months ended June 30, 2020, the Company recorded aggregate variable lease costs of $3.6 million and $4.5 million, respectively. The operating lease costs and variable lease costs of the Thermo and Catalent embedded leases were included in research and development expense in the accompanying unaudited condensed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639959</v>
      </c>
      <c r="C3" s="6" t="n">
        <v>835080</v>
      </c>
    </row>
    <row r="4">
      <c r="A4" s="4" t="inlineStr">
        <is>
          <t>Short-term investments</t>
        </is>
      </c>
      <c r="B4" s="5" t="n">
        <v>421349</v>
      </c>
      <c r="C4" s="5" t="n">
        <v>289668</v>
      </c>
    </row>
    <row r="5">
      <c r="A5" s="4" t="inlineStr">
        <is>
          <t>Accounts receivable</t>
        </is>
      </c>
      <c r="B5" s="5" t="n">
        <v>104028</v>
      </c>
      <c r="C5" s="5" t="n">
        <v>90879</v>
      </c>
    </row>
    <row r="6">
      <c r="A6" s="4" t="inlineStr">
        <is>
          <t>Inventory</t>
        </is>
      </c>
      <c r="B6" s="5" t="n">
        <v>179650</v>
      </c>
      <c r="C6" s="5" t="n">
        <v>171379</v>
      </c>
    </row>
    <row r="7">
      <c r="A7" s="4" t="inlineStr">
        <is>
          <t>Other current assets</t>
        </is>
      </c>
      <c r="B7" s="5" t="n">
        <v>114435</v>
      </c>
      <c r="C7" s="5" t="n">
        <v>81907</v>
      </c>
    </row>
    <row r="8">
      <c r="A8" s="4" t="inlineStr">
        <is>
          <t>Total current assets</t>
        </is>
      </c>
      <c r="B8" s="5" t="n">
        <v>2459421</v>
      </c>
      <c r="C8" s="5" t="n">
        <v>1468913</v>
      </c>
    </row>
    <row r="9">
      <c r="A9" s="4" t="inlineStr">
        <is>
          <t>Property and equipment, net</t>
        </is>
      </c>
      <c r="B9" s="5" t="n">
        <v>153340</v>
      </c>
      <c r="C9" s="5" t="n">
        <v>129620</v>
      </c>
    </row>
    <row r="10">
      <c r="A10" s="4" t="inlineStr">
        <is>
          <t>Intangible assets, net</t>
        </is>
      </c>
      <c r="B10" s="5" t="n">
        <v>13105</v>
      </c>
      <c r="C10" s="5" t="n">
        <v>12497</v>
      </c>
    </row>
    <row r="11">
      <c r="A11" s="4" t="inlineStr">
        <is>
          <t>Right of use assets</t>
        </is>
      </c>
      <c r="B11" s="5" t="n">
        <v>74197</v>
      </c>
      <c r="C11" s="5" t="n">
        <v>37933</v>
      </c>
    </row>
    <row r="12">
      <c r="A12" s="4" t="inlineStr">
        <is>
          <t>Other non-current assets</t>
        </is>
      </c>
      <c r="B12" s="5" t="n">
        <v>182980</v>
      </c>
      <c r="C12" s="5" t="n">
        <v>173859</v>
      </c>
    </row>
    <row r="13">
      <c r="A13" s="4" t="inlineStr">
        <is>
          <t>Total assets</t>
        </is>
      </c>
      <c r="B13" s="5" t="n">
        <v>2883043</v>
      </c>
      <c r="C13" s="5" t="n">
        <v>1822822</v>
      </c>
    </row>
    <row r="14">
      <c r="A14" s="3" t="inlineStr">
        <is>
          <t>Current liabilities:</t>
        </is>
      </c>
    </row>
    <row r="15">
      <c r="A15" s="4" t="inlineStr">
        <is>
          <t>Accounts payable</t>
        </is>
      </c>
      <c r="B15" s="5" t="n">
        <v>91660</v>
      </c>
      <c r="C15" s="5" t="n">
        <v>68094</v>
      </c>
    </row>
    <row r="16">
      <c r="A16" s="4" t="inlineStr">
        <is>
          <t>Accrued expenses</t>
        </is>
      </c>
      <c r="B16" s="5" t="n">
        <v>159088</v>
      </c>
      <c r="C16" s="5" t="n">
        <v>185527</v>
      </c>
    </row>
    <row r="17">
      <c r="A17" s="4" t="inlineStr">
        <is>
          <t>Deferred revenue, current portion</t>
        </is>
      </c>
      <c r="B17" s="5" t="n">
        <v>89311</v>
      </c>
      <c r="C17" s="5" t="n">
        <v>3303</v>
      </c>
    </row>
    <row r="18">
      <c r="A18" s="4" t="inlineStr">
        <is>
          <t>Other current liabilities</t>
        </is>
      </c>
      <c r="B18" s="5" t="n">
        <v>14837</v>
      </c>
      <c r="C18" s="5" t="n">
        <v>7843</v>
      </c>
    </row>
    <row r="19">
      <c r="A19" s="4" t="inlineStr">
        <is>
          <t>Total current liabilities</t>
        </is>
      </c>
      <c r="B19" s="5" t="n">
        <v>354896</v>
      </c>
      <c r="C19" s="5" t="n">
        <v>264767</v>
      </c>
    </row>
    <row r="20">
      <c r="A20" s="4" t="inlineStr">
        <is>
          <t>Long-term debt</t>
        </is>
      </c>
      <c r="B20" s="5" t="n">
        <v>694156</v>
      </c>
      <c r="C20" s="5" t="n">
        <v>681900</v>
      </c>
    </row>
    <row r="21">
      <c r="A21" s="4" t="inlineStr">
        <is>
          <t>Lease liabilities</t>
        </is>
      </c>
      <c r="B21" s="5" t="n">
        <v>72401</v>
      </c>
      <c r="C21" s="5" t="n">
        <v>47720</v>
      </c>
    </row>
    <row r="22">
      <c r="A22" s="4" t="inlineStr">
        <is>
          <t>Deferred revenue, net of current portion</t>
        </is>
      </c>
      <c r="B22" s="5" t="n">
        <v>708476</v>
      </c>
    </row>
    <row r="23">
      <c r="A23" s="4" t="inlineStr">
        <is>
          <t>Other non-current liabilities</t>
        </is>
      </c>
      <c r="B23" s="5" t="n">
        <v>10248</v>
      </c>
      <c r="C23" s="5" t="n">
        <v>10248</v>
      </c>
    </row>
    <row r="24">
      <c r="A24" s="4" t="inlineStr">
        <is>
          <t>Total liabilities</t>
        </is>
      </c>
      <c r="B24" s="5" t="n">
        <v>1840177</v>
      </c>
      <c r="C24" s="5" t="n">
        <v>1004635</v>
      </c>
    </row>
    <row r="25">
      <c r="A25" s="4" t="inlineStr">
        <is>
          <t>Commitments and contingencies (Note 15)</t>
        </is>
      </c>
      <c r="B25" s="4" t="inlineStr">
        <is>
          <t xml:space="preserve"> </t>
        </is>
      </c>
      <c r="C25" s="4" t="inlineStr">
        <is>
          <t xml:space="preserve"> </t>
        </is>
      </c>
    </row>
    <row r="26">
      <c r="A26" s="3" t="inlineStr">
        <is>
          <t>Stockholders’ equity:</t>
        </is>
      </c>
    </row>
    <row r="27">
      <c r="A27" s="4" t="inlineStr">
        <is>
          <t>Preferred stock, $0.0001 par value, 3,333,333 shares authorized; none issued and outstanding</t>
        </is>
      </c>
      <c r="B27" s="4" t="inlineStr">
        <is>
          <t xml:space="preserve"> </t>
        </is>
      </c>
      <c r="C27" s="4" t="inlineStr">
        <is>
          <t xml:space="preserve"> </t>
        </is>
      </c>
    </row>
    <row r="28">
      <c r="A28" s="4" t="inlineStr">
        <is>
          <t>Common stock, $0.0001 par value, 198,000,000 shares authorized; 78,432,246 and 75,184,863 issued and outstanding at June 30, 2020 and December 31, 2019, respectively</t>
        </is>
      </c>
      <c r="B28" s="5" t="n">
        <v>8</v>
      </c>
      <c r="C28" s="5" t="n">
        <v>8</v>
      </c>
    </row>
    <row r="29">
      <c r="A29" s="4" t="inlineStr">
        <is>
          <t>Additional paid-in capital</t>
        </is>
      </c>
      <c r="B29" s="5" t="n">
        <v>3505165</v>
      </c>
      <c r="C29" s="5" t="n">
        <v>3112130</v>
      </c>
    </row>
    <row r="30">
      <c r="A30" s="4" t="inlineStr">
        <is>
          <t>Accumulated other comprehensive income, net of tax</t>
        </is>
      </c>
      <c r="B30" s="5" t="n">
        <v>6</v>
      </c>
      <c r="C30" s="5" t="n">
        <v>50</v>
      </c>
    </row>
    <row r="31">
      <c r="A31" s="4" t="inlineStr">
        <is>
          <t>Accumulated deficit</t>
        </is>
      </c>
      <c r="B31" s="5" t="n">
        <v>-2462313</v>
      </c>
      <c r="C31" s="5" t="n">
        <v>-2294001</v>
      </c>
    </row>
    <row r="32">
      <c r="A32" s="4" t="inlineStr">
        <is>
          <t>Total stockholders’ equity</t>
        </is>
      </c>
      <c r="B32" s="5" t="n">
        <v>1042866</v>
      </c>
      <c r="C32" s="5" t="n">
        <v>818187</v>
      </c>
    </row>
    <row r="33">
      <c r="A33" s="4" t="inlineStr">
        <is>
          <t>Total liabilities and stockholders’ equity</t>
        </is>
      </c>
      <c r="B33" s="6" t="n">
        <v>2883043</v>
      </c>
      <c r="C33" s="6" t="n">
        <v>1822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14.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For the three and six months ended June 30, 2020 and 2019, there were no differences between basic and diluted net loss per share since the effect of common stock equivalents would be anti-dilutive due to the net loss position and, therefore, would be excluded from the diluted net loss per share calculation.
For the Three Months Ended June 30,
For the Six Months Ended June 30,
2020
2019
2020
2019
(in thousands, except per share amounts)
Net loss
$
(150,820
)
$
(276,403
)
$
(168,312
)
$
(353,046
)
Weighted-average common shares outstanding - basic
77,968
73,958
77,200
72,850
Effect of dilutive securities*
—
—
—
—
Weighted-average common shares outstanding - diluted
77,968
73,958
77,200
72,850
Net loss per share - basic and diluted
$
(1.93
)
$
(3.74
)
$
(2.18
)
$
(4.85
)
*
For the three and six months ended June 30, 2020 and 2019, stock options, RSAs, RSUs, and ESPP to purchase 10.0 million and 9.7 million shares of the Company’s common stock, respectively, were excluded from the diluted net loss per share calculation as their effect would have been anti-dilutive. The Company accounts for the effect of the 2024 Notes on diluted net earnings per share using the if-converted method as they may be settled in cash or shares at the Company’s option. While the closing price on June 30, 2020 exceeded the conversion price of $73.42, the potential shares issuable under the 2024 Notes were excluded from the calculation of diluted loss per share as they were anti-dilutive using the if-converted method. In the period of conversion, the 2024 Notes will have no impact on diluted net earnings (loss) if they are settled in cash and will have an impact on diluted earnings per share if the Notes are settled in shares upon conversion and when the Company is in an income po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5. COMMITMENTS AND CONTINGENCIES Manufacturing Obligations The following table summarizes the aggregate non-cancelable contractual obligations arising from the Company’s manufacturing obligations:
As of June 30, 2020 (in thousands)
2020 (July - December)
$
369,149
2021
406,372
2022
65,450
2023
64,461
2024
64,461
Thereafter
185,911
Total manufacturing commitments*
$
1,155,804
*
Total manufacturing commitments include both Catalent and Thermo Agreements. Related to the embedded leases at Catalent and Thermo that have commenced during the six months ended June 30, 2020, the Company recorded an ROU asset and a lease liability. Please see Note 13. Leases Additionally, should the Company obtain regulatory approval for any drug product candidate produced as a part of the Company’s manufacturing obligations above, additional minimum batch requirements with the respective manufacturing parties would be required.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on August 30, 2019, Plaintiff Andrew Salinger filed a putative class action complaint against the Company and two of its current officers, Douglas S. Ingram and Sandesh Mahatme (collectively, the “Defendants”), in the United States District Court for the Southern District of New York. The complaint alleged that the Defendants violated Section 10(b) of the Securities Exchange Act of 1934, as amended (“Exchange Act”), and SEC Rule 10b-5 promulgated thereunder, as well as Section 20(a) of the Exchange Act, in connection with the Company’s disclosures related to golodirsen. The proposed class consisted of all persons or entities who acquired Company securities between September 6, 2017 and August 19, 2019. On December 17, 2019, the district court appointed Bernard Portnoy as lead plaintiff, and set a briefing schedule requiring the amended complaint to be filed on February 18, 2020 and requiring Defendants to answer or otherwise respond to the amended complaint on April 17, 2020. On February 13, 2020, the lead plaintiff filed a Notice of Voluntary Dismissal of his claims against all Defendants. On April 22, 2020, the Court endorsed the Notice of Voluntary Dismissal and closed the case. On January 7, 2020, Plaintiff Al Lutzker filed a stockholder derivative complaint, purportedly on behalf of the Company, against two of the Company’s current officers, Douglas S. Ingram and Sandesh Mahatme, and six current members of Company’s Board of Directors, M. Kathleen Behrens, Richard J. Barry, Michael W. Bonney, Mary Ann Gray, Claude Nicaise, and Hans Wigzell (collectively, the “Defendants”), in the United States District Court for the District of Delaware. The complaint asserted claims for breach of fiduciary duty, insider selling, unjust enrichment, waste of corporate assets, and violations of Section 14(a) of the Securities Exchange Act of 1934, and Rule 14a-9 promulgated thereunder, in connection with the Company’s disclosures related to golodirsen. On April 7, 2020, the plaintiff filed a Notice of Voluntary Dismissal of his claims against all Defendants, and the court closed the c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These unaudited condensed consolidated financial statements should be read in conjunction with the audited consolidated financial statements and related notes for the year ended December 31, 2019 which are contained in the Company’s Annual Report on Form 10-K for the year ended December 31, 2019, filed with the U.S. Securities and Exchange Commission on February 26, 2020. The results for the three and six months ended June 30, 2020 are not necessarily indicative of the results to be expected for the full year.</t>
        </is>
      </c>
    </row>
    <row r="5">
      <c r="A5" s="4" t="inlineStr">
        <is>
          <t>Estimates and Uncertainties</t>
        </is>
      </c>
      <c r="B5" s="4" t="inlineStr">
        <is>
          <t xml:space="preserve">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t>
        </is>
      </c>
    </row>
    <row r="6">
      <c r="A6" s="4" t="inlineStr">
        <is>
          <t>Concentration of Credit Risk</t>
        </is>
      </c>
      <c r="B6" s="4" t="inlineStr">
        <is>
          <t xml:space="preserve">Concentration of Credit Risk Financial instruments that potentially subject the Company to concentrations of credit risk consist of accounts receivable from customers, cash held at financial institutions and cash equivalents and investments. As of June 30, 2020, the majority of the Company’s accounts receivable arose from product sales in the U.S. and all customers have standard payment terms that generally require payment within 60 to 91 days. Outside of the U.S., the majority of the Company’s customers have payment terms ranging between 45 and 150 days. Three individual customers accounted for 50%, 39% and 10% of net product revenues for the three months ended June 30, 2020 and 47%, 40% and 11% of net product revenues for the six months ended June 30, 2020 . Three individual customers accounted for 43 %, 43 % and 12 % of net product revenues for the three months ended June 30, 2019 and 42 %, 41 % and 14 % of net product revenues for the six months ended June 30, 2019 . Three individual customers accounted for %, 41 % and 9 % of accounts receivable from product sales as of June 30, 2020 and 45 %, % and % of accounts receivable from product sales as of December 31, 2019 . The Company monitors the financial performance and creditworthiness of its customers so that it can properly assess and respond to changes in its customers’ credit profile. As of June 30, 2020 , the Company believes that such customers are of high credit quality. As of June 30, 2020, the Company’s cash was concentrated at three financial institutions in the U.S., which potentially exposes the Company to credit risks. However, the Company does not believe that there is significant risk of non-performance by the financial institutions. Significant Accounting Policies For details about the Company’s accounting policies, please read Note 2, Summary of Significant Accounting Policies and Recent Accounting Pronouncements </t>
        </is>
      </c>
    </row>
    <row r="7">
      <c r="A7" s="4" t="inlineStr">
        <is>
          <t>Collaborative revenue</t>
        </is>
      </c>
      <c r="B7" s="4" t="inlineStr">
        <is>
          <t xml:space="preserve">Collaboration revenue The Company’s collaboration revenue is generated from its collaboration arrangement with F. Hoffman-La Roche Ltd. (“Roche”). For more information, please read Note 3, Collaboration and License Agreements Collaborative Arrangements Revenue from Contracts with Customers In general, by analogy to ASC 606, the Company identifies the performance obligations within the collaboration arrangement and identifies and allocates the transaction price the Company expects to receive on a relative standalone selling price basis to each performance obligation. The residual approach is used to determine estimated standalone selling prices when the selling price is uncertain. Variable consideration, consisting of development and regulatory milestones, will be included in the transaction price only if the Company expects to receive such consideration and if it is probable that the inclusion of the variable consideration will not result in a significant reversal in the cumulative amount of revenue recognized under the arrangement. Sales-based royalty and milestone payments are excluded from the transaction price the Company expects to receive until the underlying sales occur because the license to the Company’s intellectual property is deemed to be the predominant item to which the royalties or milestones relate as it is the primary driver of value in its collaboration arrangement. For the recognition of revenue associated with each performance obligation, if the Company determines ASC 606 is not appropriate to apply by analogy, the Company will apply a reasonable, rational, and consistently applied accounting policy election to faithfully depict the transfer of services to the collaboration partner over the estimated performance period. Up-front payments from a collaboration partner are recognized as deferred revenue when received and recognized as revenue over the estimated performance period. Reimbursement payments from a collaboration partner associated with research and development cost sharing provisions in a collaboration arrangement are recognized as the related expense is incurred and classified as an offset to research and development expense. The Company's collaboration arrangements may contain options which provide the collaboration partner with the right to obtain additional licenses. If an arrangement contains customer options, by analogy to ASC 606, the Company evaluates the customer options to determine whether they represent material rights, which may include options to acquire additional goods or services for free or at a discount. If the customer options are determined to represent material rights, they are recognized as a separate performance obligation at inception of the arrangement. The Company allocates a portion of the transaction price of the collaboration arrangement to material rights based on the relative standalone selling price. Amounts allocated to material rights are not recognized as revenue until related options are exercised or expire. Key assumptions to determine the standalone selling price of units of account in a collaboration arrangement include, but are not limited to, forecasted revenues, development timelines, incremental costs related to the arrangement, discount rates and probabilities of technical and regulatory success. </t>
        </is>
      </c>
    </row>
    <row r="8">
      <c r="A8" s="4" t="inlineStr">
        <is>
          <t>Leases</t>
        </is>
      </c>
      <c r="B8" s="4" t="inlineStr">
        <is>
          <t xml:space="preserve">Leases In accordance with ASC 842, Leases There have not been any other material changes to the Company’s accounting policies through June 30, 2020. </t>
        </is>
      </c>
    </row>
    <row r="9">
      <c r="A9" s="4" t="inlineStr">
        <is>
          <t>Recent Accounting Pronouncements</t>
        </is>
      </c>
      <c r="B9" s="4" t="inlineStr">
        <is>
          <t>Recent Accounting Pronouncements Not yet adopted In December 2019, the Financial Accounting Standards Board (“FASB”) issued ASU 2019-12, “ Income Taxes (Topic 740): Simplifying the Accounting for Income Taxes”, Recently adopted In August 2018, the FASB issued ASU No. 2018-13, “Fair Value Measurement (Topic 820), Disclosure Framework – Changes to the Disclosure Requirements for Fair Value Measurement”. In August 2018, the FASB issued ASU No. 2018-15, “ Intangibles – Goodwill and Other – Internal-Use Software (Subtopic 350-40): Customer’s Accounting for Implementation Costs Incurred in a Cloud Computing Arrangement That is a Service Contract”. . In June 2016, the FASB issued ASU No. 2016-13, “ Financial Instruments - Credit Losses (Topic 326): Measurement of Credit Losses on Financial Instruments” beginning January 1, 2020. The adoption of this guidance did not have a material effect on the Company’s consolidated financial statements. The Company has no historical write-offs of its accounts receivable and its terms range from The Company In November 2018, the FASB issued ASU 2018-18, “ Collaborative Arrangements (Topic 808): Clarifying the Interaction between Topic 808 and Topic 60 6” . Th is ASU : (i) clarif ies that certain transactions between collaborative arrangement participants should be accounted for as revenue under ASC 606 when the collaborative arrangement participant is a customer , (ii) provides guidance specifying that a distinct good or service is the unit of account for evaluating whether a transaction is with a customer, and (iii) precludes a company from presenting transactions with a collaborative arrangement participant that are not in the scope of ASC 606 together with revenue from contracts with customers . The new standard was effective beginning January 1, 2020. The Company presents collaboration revenue separate from product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nd Carried at Fair Value</t>
        </is>
      </c>
      <c r="B4" s="4" t="inlineStr">
        <is>
          <t>The tables below present information about the Company’s financial assets and liabilities that are measured and carried at fair value and indicate the level within the fair value hierarchy of valuation techniques it utilizes to determine such fair value:
Fair Value Measurement as of June 30, 2020
Total
Level 1
Level 2
Level 3
(in thousands)
Assets
Money market funds
$
810,146
$
810,146
$
—
$
—
Government and government agency bonds
927,471
927,471
—
—
Strategic equity investments
33,344
3,344
—
30,000
Certificates of deposit
1,001
1,001
—
—
Total assets
$
1,771,962
$
1,741,962
$
—
$
30,000
Liabilities
Contingent consideration
$
5,200
$
—
$
—
$
5,200
Total liabilities
$
5,200
$
—
$
—
$
5,200
Fair Value Measurement as of December 31, 2019
Total
Level 1
Level 2
Level 3
(in thousands)
Assets
Money market funds
$
203,410
$
203,410
$
—
$
—
Government and government agency bonds
809,159
809,159
—
—
Strategic equity investments
31,937
1,937
—
30,000
Certificates of deposit
1,001
1,001
—
—
Total assets
$
1,045,507
$
1,015,507
$
—
$
30,000
Liabilities
Contingent consideration
$
5,200
$
—
$
—
$
5,200
Total liabilities
$
5,200
$
—
$
—
$
5,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Jun. 30, 2020</t>
        </is>
      </c>
    </row>
    <row r="3">
      <c r="A3" s="3" t="inlineStr">
        <is>
          <t>Cash And Cash Equivalents [Abstract]</t>
        </is>
      </c>
    </row>
    <row r="4">
      <c r="A4" s="4" t="inlineStr">
        <is>
          <t>Summary of Company Financial Assets with Maturities of Less Than 90 Days Included in Cash Equivalents</t>
        </is>
      </c>
      <c r="B4" s="4" t="inlineStr">
        <is>
          <t>The following table summarizes the Company’s financial assets with maturities of less than 90 days from the date of purchase included in cash equivalents in the unaudited condensed consolidated balance sheets for each of the periods indicated:
As of June 30, 2020
As of December 31, 2019
(in thousands)
Money market funds
$
810,146
$
203,410
Government and government agency bonds
506,122
519,491
Total
$
1,316,268
$
722,901</t>
        </is>
      </c>
    </row>
    <row r="5">
      <c r="A5" s="4" t="inlineStr">
        <is>
          <t>Summary of Company Cash, Cash Equivalents and Short-Term Investments</t>
        </is>
      </c>
      <c r="B5" s="4" t="inlineStr">
        <is>
          <t>The following tables summarize the Company’s cash, cash equivalents and short-term investments for each of the periods indicated:
As of June 30, 2020
Amortized Cost
Gross Unrealized Gains
Gross Unrealized Losses
Fair Value
(in thousands)
Cash and money market funds
$
1,133,837
$
—
$
—
$
1,133,837
Government and government agency bonds
927,446
44
(19
)
927,471
Total cash, cash equivalents and investments
$
2,061,283
$
44
$
(19
)
$
2,061,308
As reported:
Cash and cash equivalents
$
1,639,961
$
3
$
(5
)
$
1,639,959
Short-term investments
421,322
41
(14
)
421,349
Total cash, cash equivalents and investments
$
2,061,283
$
44
$
(19
)
$
2,061,308
As of December 31, 2019
Amortized Cost
Gross Unrealized Gains
Gross Unrealized Losses
Fair Value
(in thousands)
Cash and money market funds
$
315,589
$
—
$
—
$
315,589
Government and government agency bonds
809,090
71
(2
)
809,159
Total cash, cash equivalents and investments
$
1,124,679
$
71
$
(2
)
$
1,124,748
As reported:
Cash and cash equivalents
$
835,044
$
36
$
—
$
835,080
Short-term investments
289,635
35
(2
)
289,668
Total cash, cash equivalents and investments
$
1,124,679
$
71
$
(2
)
$
1,124,7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RESERVES FOR PRODUCT SALES (Tables)</t>
        </is>
      </c>
      <c r="B1" s="2" t="inlineStr">
        <is>
          <t>6 Months Ended</t>
        </is>
      </c>
    </row>
    <row r="2">
      <c r="B2" s="2" t="inlineStr">
        <is>
          <t>Jun. 30, 2020</t>
        </is>
      </c>
    </row>
    <row r="3">
      <c r="A3" s="3" t="inlineStr">
        <is>
          <t>Receivables Net Current [Abstract]</t>
        </is>
      </c>
    </row>
    <row r="4">
      <c r="A4" s="4" t="inlineStr">
        <is>
          <t>Summary of Components of Accounts Receivable</t>
        </is>
      </c>
      <c r="B4" s="4" t="inlineStr">
        <is>
          <t>The following table summarizes the components of the Company’s accounts receivable for the periods indicated:
As of June 30, 2020
As of December 31, 2019
(in thousands)
Product sales receivable, net of discounts and allowances
$
94,692
$
90,409
Collaboration receivable
8,866
—
Government contract receivables
470
470
Total accounts receivable, net
$
104,028
$
90,879</t>
        </is>
      </c>
    </row>
    <row r="5">
      <c r="A5" s="4" t="inlineStr">
        <is>
          <t>Summary of Change in Reserves for Discounts and Allowances</t>
        </is>
      </c>
      <c r="B5" s="4" t="inlineStr">
        <is>
          <t>The following tables summarize an analysis of the change in reserves for discounts and allowances for each of the periods indicated:
Chargebacks
Rebates
Prompt Pay
Other Accruals
Total
(in thousands)
Balance, as of December 31, 2019
$
588
$
44,738
$
1,506
$
4,671
$
51,503
Provision
4,480
25,664
2,952
4,349
37,445
Payments/credits
(4,427
)
(27,617
)
(2,796
)
(5,719
)
(40,559
)
Balance, as of June 30, 2020
$
641
$
42,785
$
1,662
$
3,301
$
48,389</t>
        </is>
      </c>
    </row>
    <row r="6">
      <c r="A6" s="4" t="inlineStr">
        <is>
          <t>Summary of Total Reserves Included in Consolidated Balance Sheets</t>
        </is>
      </c>
      <c r="B6" s="4" t="inlineStr">
        <is>
          <t>The following table summarizes the total reserves included in the Company’s unaudited condensed consolidated balance sheets for the periods indicated:
As of June 30, 2020
As of December 31, 2019
(in thousands)
Reduction to accounts receivable
$
4,920
$
6,254
Component of accrued expenses
43,469
45,249
Total reserves
$
48,389
$
51,5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ummary of Components of Inventory</t>
        </is>
      </c>
      <c r="B4" s="4" t="inlineStr">
        <is>
          <t>The following table summarizes the components of the Company’s inventory for the periods indicated:
As of June 30, 2020
As of December 31, 2019
(in thousands)
Raw materials
$
75,981
$
82,030
Work in progress
100,046
88,031
Finished goods
3,623
1,318
Total inventory
$
179,650
$
171,3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ummary of Other Current Assets</t>
        </is>
      </c>
      <c r="B4" s="4" t="inlineStr">
        <is>
          <t>The following table summarizes the Company’s other current assets for each of the periods indicated:
As of June 30, 2020
As of December 31, 2019
(in thousands)
Manufacturing-related deposits and prepaids
$
83,056
$
54,276
Prepaid clinical and pre-clinical expenses
10,606
8,263
Prepaid income tax
5,270
2,114
Prepaid maintenance services
4,231
4,366
Prepaid research expenses
3,620
2,007
Leasehold improvement receivable
3,059
3,059
Prepaid insurance
1,371
2,573
Other
3,222
5,249
Total other current assets
$
114,435
$
81,907</t>
        </is>
      </c>
    </row>
    <row r="5">
      <c r="A5" s="4" t="inlineStr">
        <is>
          <t>Summary of Other Non-current Assets</t>
        </is>
      </c>
      <c r="B5" s="4" t="inlineStr">
        <is>
          <t>The following table summarizes the Company’s other non-current assets for each of the periods indicated:
As of June 30, 2020
As of December 31, 2019
(in thousands)
Manufacturing-related deposits and prepaids
$
133,353
$
122,091
Strategic investments
33,344
31,937
Restricted cash and investments
9,566
9,566
Prepaid clinical expenses
4,680
4,665
Other
2,037
5,600
Total other non-current assets
$
182,980
$
173,8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ummary of Accrued Expenses</t>
        </is>
      </c>
      <c r="B4" s="4" t="inlineStr">
        <is>
          <t>The following table summarizes the Company’s accrued expenses for each of the periods indicated:
As of June 30, 2020
As of December 31, 2019
(in thousands)
Product revenue related reserves
$
43,469
$
45,249
Accrued employee compensation costs
28,643
43,240
Accrued contract manufacturing costs
22,307
27,622
Accrued clinical and pre-clinical costs
19,281
18,010
Accrued milestone expense
9,643
18,390
Accrued professional fees
9,585
10,707
Accrued property and equipment
8,792
1,181
Accrued royalties
7,053
6,301
Accrued collaboration cost sharing
3,918
9,000
Accrued interest expense
1,045
1,045
Other
5,352
4,782
Total accrued expenses
$
159,088
$
185,5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 Awards Granted</t>
        </is>
      </c>
      <c r="B4" s="4" t="inlineStr">
        <is>
          <t>The following table summarizes the Company’s stock awards granted for each of the periods indicated:
For the Three Months Ended June 30,
For the Six Months Ended June 30,
2020
2019
2020
2019
Grants
Weighted Average Grant Date Fair Value
Grants
Weighted Average Grant Date Fair Value
Grants
Weighted Average Grant Date Fair Value
Grants
Weighted Average Grant Date Fair Value
Stock options
73,494
$
73.16
155,265
$
67.80
1,158,824
$
57.84
1,145,499
$
75.27
Restricted stock units
44,527
$
143.84
81,000
$
121.34
543,437
$
116.70
405,630
$
138.79</t>
        </is>
      </c>
    </row>
    <row r="5">
      <c r="A5" s="4" t="inlineStr">
        <is>
          <t>Summary of Stock-Based Compensation Expense by Function Included within Condensed Consolidated Statements of Operations and Comprehensive Loss</t>
        </is>
      </c>
      <c r="B5" s="4" t="inlineStr">
        <is>
          <t>The following table summarizes stock-based compensation expense by function included within the unaudited condensed consolidated statements of operations and comprehensive loss:
For the Three Months Ended June 30,
For the Six Months Ended June 30,
2020
2019
2020
2019
(in thousands)
Research and development
$
11,140
$
6,923
$
20,389
$
12,010
Selling, general and administrative
16,476
12,839
31,251
23,891
Total stock-based compensation expense
$
27,616
$
19,762
$
51,640
$
35,901</t>
        </is>
      </c>
    </row>
    <row r="6">
      <c r="A6" s="4" t="inlineStr">
        <is>
          <t>Summary of Stock-Based Compensation Expense by Grant Type Included within Condensed Consolidated Statements of Operations and Comprehensive Loss</t>
        </is>
      </c>
      <c r="B6" s="4" t="inlineStr">
        <is>
          <t>The following table summarizes stock-based compensation expense by grant type included within the unaudited condensed consolidated statements of operations and comprehensive loss:
For the Three Months Ended June 30,
For the Six Months Ended June 30,
2020
2019
2020
2019
(in thousands)
Stock options
$
17,848
$
13,777
$
33,203
$
25,234
Restricted stock awards/units
8,352
5,184
15,097
9,100
Employee stock purchase plan
1,416
801
3,340
1,567
Total stock-based compensation expense
$
27,616
$
19,762
$
51,640
$
35,9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3333333</v>
      </c>
      <c r="C4" s="5" t="n">
        <v>3333333</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8000000</v>
      </c>
      <c r="C8" s="5" t="n">
        <v>198000000</v>
      </c>
    </row>
    <row r="9">
      <c r="A9" s="4" t="inlineStr">
        <is>
          <t>Common stock, issued</t>
        </is>
      </c>
      <c r="B9" s="5" t="n">
        <v>78432246</v>
      </c>
      <c r="C9" s="5" t="n">
        <v>75184863</v>
      </c>
    </row>
    <row r="10">
      <c r="A10" s="4" t="inlineStr">
        <is>
          <t>Common stock, outstanding</t>
        </is>
      </c>
      <c r="B10" s="5" t="n">
        <v>78432246</v>
      </c>
      <c r="C10" s="5" t="n">
        <v>75184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Tables)</t>
        </is>
      </c>
      <c r="B1" s="2" t="inlineStr">
        <is>
          <t>6 Months Ended</t>
        </is>
      </c>
    </row>
    <row r="2">
      <c r="B2" s="2" t="inlineStr">
        <is>
          <t>Jun. 30, 2020</t>
        </is>
      </c>
    </row>
    <row r="3">
      <c r="A3" s="3" t="inlineStr">
        <is>
          <t>Other Income And Expenses [Abstract]</t>
        </is>
      </c>
    </row>
    <row r="4">
      <c r="A4" s="4" t="inlineStr">
        <is>
          <t>Summary of Other(Loss) Income</t>
        </is>
      </c>
      <c r="B4" s="4" t="inlineStr">
        <is>
          <t>The following table summarizes other (loss) income for the periods indicated:
For the Three Months Ended June 30,
For the Six Months Ended June 30,
2020
2019
2020
2019
(in thousands)
Interest expense
$
(13,713
)
$
(7,426
)
$
(27,328
)
$
(14,761
)
Interest income
638
2,104
2,777
4,465
Amortization of investment discount
999
4,581
3,963
8,913
Gain from sale of Priority Review Voucher
—
—
108,069
—
Other (expense) income
(371
)
(121
)
721
349
Total other (loss) income, net
$
(12,447
)
$
(862
)
$
88,202
$
(1,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Basic and Diluted Net Loss Per Share</t>
        </is>
      </c>
      <c r="B4" s="4" t="inlineStr">
        <is>
          <t>For the three and six months ended June 30, 2020 and 2019, there were no differences between basic and diluted net loss per share since the effect of common stock equivalents would be anti-dilutive due to the net loss position and, therefore, would be excluded from the diluted net loss per share calculation.
For the Three Months Ended June 30,
For the Six Months Ended June 30,
2020
2019
2020
2019
(in thousands, except per share amounts)
Net loss
$
(150,820
)
$
(276,403
)
$
(168,312
)
$
(353,046
)
Weighted-average common shares outstanding - basic
77,968
73,958
77,200
72,850
Effect of dilutive securities*
—
—
—
—
Weighted-average common shares outstanding - diluted
77,968
73,958
77,200
72,850
Net loss per share - basic and diluted
$
(1.93
)
$
(3.74
)
$
(2.18
)
$
(4.85
)
*
For the three and six months ended June 30, 2020 and 2019, stock options, RSAs, RSUs, and ESPP to purchase 10.0 million and 9.7 million shares of the Company’s common stock, respectively, were excluded from the diluted net loss per share calculation as their effect would have been anti-dilutive. The Company accounts for the effect of the 2024 Notes on diluted net earnings per share using the if-converted method as they may be settled in cash or shares at the Company’s option. While the closing price on June 30, 2020 exceeded the conversion price of $73.42, the potential shares issuable under the 2024 Notes were excluded from the calculation of diluted loss per share as they were anti-dilutive using the if-converted method. In the period of conversion, the 2024 Notes will have no impact on diluted net earnings (loss) if they are settled in cash and will have an impact on diluted earnings per share if the Notes are settled in shares upon conversion and when the Company is in an income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Aggregate Non-Cancelable Contractual Obligations Arising from Manufacturing Obligations</t>
        </is>
      </c>
      <c r="B4" s="4" t="inlineStr">
        <is>
          <t>The following table summarizes the aggregate non-cancelable contractual obligations arising from the Company’s manufacturing obligations:
As of June 30, 2020 (in thousands)
2020 (July - December)
$
369,149
2021
406,372
2022
65,450
2023
64,461
2024
64,461
Thereafter
185,911
Total manufacturing commitments*
$
1,155,804
*
Total manufacturing commitments include both Catalent and Thermo Agreements. Related to the embedded leases at Catalent and Thermo that have commenced during the six months ended June 30, 2020, the Company recorded an ROU asset and a lease liability. Please see Note 13.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Additional Information (Detail) - USD ($) $ in Thousands</t>
        </is>
      </c>
      <c r="B1" s="2" t="inlineStr">
        <is>
          <t>Jun. 30, 2020</t>
        </is>
      </c>
      <c r="C1" s="2" t="inlineStr">
        <is>
          <t>Dec. 31, 2019</t>
        </is>
      </c>
      <c r="D1" s="2" t="inlineStr">
        <is>
          <t>Jun. 30, 2019</t>
        </is>
      </c>
    </row>
    <row r="2">
      <c r="A2" s="3" t="inlineStr">
        <is>
          <t>Organization Consolidation And Presentation Of Financial Statements [Abstract]</t>
        </is>
      </c>
    </row>
    <row r="3">
      <c r="A3" s="4" t="inlineStr">
        <is>
          <t>Cash, cash equivalents and investments</t>
        </is>
      </c>
      <c r="B3" s="6" t="n">
        <v>2070900</v>
      </c>
    </row>
    <row r="4">
      <c r="A4" s="4" t="inlineStr">
        <is>
          <t>Cash and cash equivalents</t>
        </is>
      </c>
      <c r="B4" s="5" t="n">
        <v>1639959</v>
      </c>
      <c r="C4" s="6" t="n">
        <v>835080</v>
      </c>
      <c r="D4" s="6" t="n">
        <v>808591</v>
      </c>
    </row>
    <row r="5">
      <c r="A5" s="4" t="inlineStr">
        <is>
          <t>Short-term investments</t>
        </is>
      </c>
      <c r="B5" s="5" t="n">
        <v>421349</v>
      </c>
      <c r="C5" s="5" t="n">
        <v>289668</v>
      </c>
    </row>
    <row r="6">
      <c r="A6" s="4" t="inlineStr">
        <is>
          <t>Restricted cash and investments</t>
        </is>
      </c>
      <c r="B6" s="6" t="n">
        <v>9566</v>
      </c>
      <c r="C6" s="6" t="n">
        <v>95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and Recent Accounting Pronouncements - Additional Information (Detail) - Segment</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 [Line Items]</t>
        </is>
      </c>
    </row>
    <row r="4">
      <c r="A4" s="4" t="inlineStr">
        <is>
          <t>Number of operating segments</t>
        </is>
      </c>
      <c r="D4" s="5" t="n">
        <v>1</v>
      </c>
    </row>
    <row r="5">
      <c r="A5" s="4" t="inlineStr">
        <is>
          <t>Product Revenues [Member] | Customer One [Member]</t>
        </is>
      </c>
    </row>
    <row r="6">
      <c r="A6" s="3" t="inlineStr">
        <is>
          <t>Summary Of Significant Accounting Policies [Line Items]</t>
        </is>
      </c>
    </row>
    <row r="7">
      <c r="A7" s="4" t="inlineStr">
        <is>
          <t>Concentration of credit risk percentage</t>
        </is>
      </c>
      <c r="B7" s="4" t="inlineStr">
        <is>
          <t>50.00%</t>
        </is>
      </c>
      <c r="C7" s="4" t="inlineStr">
        <is>
          <t>43.00%</t>
        </is>
      </c>
      <c r="D7" s="4" t="inlineStr">
        <is>
          <t>47.00%</t>
        </is>
      </c>
      <c r="E7" s="4" t="inlineStr">
        <is>
          <t>42.00%</t>
        </is>
      </c>
    </row>
    <row r="8">
      <c r="A8" s="4" t="inlineStr">
        <is>
          <t>Product Revenues [Member] | Customer Two [Member]</t>
        </is>
      </c>
    </row>
    <row r="9">
      <c r="A9" s="3" t="inlineStr">
        <is>
          <t>Summary Of Significant Accounting Policies [Line Items]</t>
        </is>
      </c>
    </row>
    <row r="10">
      <c r="A10" s="4" t="inlineStr">
        <is>
          <t>Concentration of credit risk percentage</t>
        </is>
      </c>
      <c r="B10" s="4" t="inlineStr">
        <is>
          <t>39.00%</t>
        </is>
      </c>
      <c r="C10" s="4" t="inlineStr">
        <is>
          <t>43.00%</t>
        </is>
      </c>
      <c r="D10" s="4" t="inlineStr">
        <is>
          <t>40.00%</t>
        </is>
      </c>
      <c r="E10" s="4" t="inlineStr">
        <is>
          <t>41.00%</t>
        </is>
      </c>
    </row>
    <row r="11">
      <c r="A11" s="4" t="inlineStr">
        <is>
          <t>Product Revenues [Member] | Customer Three [Member]</t>
        </is>
      </c>
    </row>
    <row r="12">
      <c r="A12" s="3" t="inlineStr">
        <is>
          <t>Summary Of Significant Accounting Policies [Line Items]</t>
        </is>
      </c>
    </row>
    <row r="13">
      <c r="A13" s="4" t="inlineStr">
        <is>
          <t>Concentration of credit risk percentage</t>
        </is>
      </c>
      <c r="B13" s="4" t="inlineStr">
        <is>
          <t>10.00%</t>
        </is>
      </c>
      <c r="C13" s="4" t="inlineStr">
        <is>
          <t>12.00%</t>
        </is>
      </c>
      <c r="D13" s="4" t="inlineStr">
        <is>
          <t>11.00%</t>
        </is>
      </c>
      <c r="E13" s="4" t="inlineStr">
        <is>
          <t>14.00%</t>
        </is>
      </c>
    </row>
    <row r="14">
      <c r="A14" s="4" t="inlineStr">
        <is>
          <t>Accounts Receivable [Member] | Customer One [Member]</t>
        </is>
      </c>
    </row>
    <row r="15">
      <c r="A15" s="3" t="inlineStr">
        <is>
          <t>Summary Of Significant Accounting Policies [Line Items]</t>
        </is>
      </c>
    </row>
    <row r="16">
      <c r="A16" s="4" t="inlineStr">
        <is>
          <t>Concentration of credit risk percentage</t>
        </is>
      </c>
      <c r="D16" s="4" t="inlineStr">
        <is>
          <t>46.00%</t>
        </is>
      </c>
      <c r="F16" s="4" t="inlineStr">
        <is>
          <t>45.00%</t>
        </is>
      </c>
    </row>
    <row r="17">
      <c r="A17" s="4" t="inlineStr">
        <is>
          <t>Accounts Receivable [Member] | Customer Two [Member]</t>
        </is>
      </c>
    </row>
    <row r="18">
      <c r="A18" s="3" t="inlineStr">
        <is>
          <t>Summary Of Significant Accounting Policies [Line Items]</t>
        </is>
      </c>
    </row>
    <row r="19">
      <c r="A19" s="4" t="inlineStr">
        <is>
          <t>Concentration of credit risk percentage</t>
        </is>
      </c>
      <c r="D19" s="4" t="inlineStr">
        <is>
          <t>41.00%</t>
        </is>
      </c>
      <c r="F19" s="4" t="inlineStr">
        <is>
          <t>37.00%</t>
        </is>
      </c>
    </row>
    <row r="20">
      <c r="A20" s="4" t="inlineStr">
        <is>
          <t>Accounts Receivable [Member] | Customer Three [Member]</t>
        </is>
      </c>
    </row>
    <row r="21">
      <c r="A21" s="3" t="inlineStr">
        <is>
          <t>Summary Of Significant Accounting Policies [Line Items]</t>
        </is>
      </c>
    </row>
    <row r="22">
      <c r="A22" s="4" t="inlineStr">
        <is>
          <t>Concentration of credit risk percentage</t>
        </is>
      </c>
      <c r="D22" s="4" t="inlineStr">
        <is>
          <t>9.00%</t>
        </is>
      </c>
      <c r="F22" s="4" t="inlineStr">
        <is>
          <t>11.00%</t>
        </is>
      </c>
    </row>
    <row r="23">
      <c r="A23" s="4" t="inlineStr">
        <is>
          <t>Minimum [Member]</t>
        </is>
      </c>
    </row>
    <row r="24">
      <c r="A24" s="3" t="inlineStr">
        <is>
          <t>Summary Of Significant Accounting Policies [Line Items]</t>
        </is>
      </c>
    </row>
    <row r="25">
      <c r="A25" s="4" t="inlineStr">
        <is>
          <t>Accounts receivable payment term</t>
        </is>
      </c>
      <c r="D25" s="4" t="inlineStr">
        <is>
          <t>60 days</t>
        </is>
      </c>
    </row>
    <row r="26">
      <c r="A26" s="4" t="inlineStr">
        <is>
          <t>Minimum [Member] | Outside of U.S. [Member]</t>
        </is>
      </c>
    </row>
    <row r="27">
      <c r="A27" s="3" t="inlineStr">
        <is>
          <t>Summary Of Significant Accounting Policies [Line Items]</t>
        </is>
      </c>
    </row>
    <row r="28">
      <c r="A28" s="4" t="inlineStr">
        <is>
          <t>Accounts receivable payment term</t>
        </is>
      </c>
      <c r="D28" s="4" t="inlineStr">
        <is>
          <t>45 days</t>
        </is>
      </c>
    </row>
    <row r="29">
      <c r="A29" s="4" t="inlineStr">
        <is>
          <t>Maximum [Member]</t>
        </is>
      </c>
    </row>
    <row r="30">
      <c r="A30" s="3" t="inlineStr">
        <is>
          <t>Summary Of Significant Accounting Policies [Line Items]</t>
        </is>
      </c>
    </row>
    <row r="31">
      <c r="A31" s="4" t="inlineStr">
        <is>
          <t>Accounts receivable payment term</t>
        </is>
      </c>
      <c r="D31" s="4" t="inlineStr">
        <is>
          <t>91 days</t>
        </is>
      </c>
    </row>
    <row r="32">
      <c r="A32" s="4" t="inlineStr">
        <is>
          <t>Maximum [Member] | Outside of U.S. [Member]</t>
        </is>
      </c>
    </row>
    <row r="33">
      <c r="A33" s="3" t="inlineStr">
        <is>
          <t>Summary Of Significant Accounting Policies [Line Items]</t>
        </is>
      </c>
    </row>
    <row r="34">
      <c r="A34" s="4" t="inlineStr">
        <is>
          <t>Accounts receivable payment term</t>
        </is>
      </c>
      <c r="D34" s="4" t="inlineStr">
        <is>
          <t>150 day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cense and Collaboration Agreements - Additional Information (Detail) - USD ($) $ in Thousands</t>
        </is>
      </c>
      <c r="B1" s="2" t="inlineStr">
        <is>
          <t>Dec. 21, 2019</t>
        </is>
      </c>
      <c r="C1" s="2" t="inlineStr">
        <is>
          <t>Jun. 30, 2020</t>
        </is>
      </c>
      <c r="D1" s="2" t="inlineStr">
        <is>
          <t>Jun. 30, 2019</t>
        </is>
      </c>
      <c r="E1" s="2" t="inlineStr">
        <is>
          <t>Jun. 30, 2020</t>
        </is>
      </c>
      <c r="F1" s="2" t="inlineStr">
        <is>
          <t>Jun. 30, 2019</t>
        </is>
      </c>
      <c r="G1" s="2" t="inlineStr">
        <is>
          <t>Dec. 31, 2019</t>
        </is>
      </c>
    </row>
    <row r="2">
      <c r="A2" s="3" t="inlineStr">
        <is>
          <t>Collaborative Arrangements And Noncollaborative Arrangement Transactions [Line Items]</t>
        </is>
      </c>
    </row>
    <row r="3">
      <c r="A3" s="4" t="inlineStr">
        <is>
          <t>Common stock, $0.0001 par value, 198,000,000 shares authorized; 78,432,246 and 75,184,863 issued and outstanding at June 30, 2020 and December 31, 2019, respectively</t>
        </is>
      </c>
      <c r="C3" s="6" t="n">
        <v>8</v>
      </c>
      <c r="E3" s="6" t="n">
        <v>8</v>
      </c>
      <c r="G3" s="6" t="n">
        <v>8</v>
      </c>
    </row>
    <row r="4">
      <c r="A4" s="4" t="inlineStr">
        <is>
          <t>Revenue</t>
        </is>
      </c>
      <c r="C4" s="5" t="n">
        <v>111344</v>
      </c>
      <c r="D4" s="6" t="n">
        <v>94668</v>
      </c>
      <c r="E4" s="6" t="n">
        <v>211792</v>
      </c>
      <c r="F4" s="6" t="n">
        <v>181679</v>
      </c>
    </row>
    <row r="5">
      <c r="A5" s="4" t="inlineStr">
        <is>
          <t>License and Collaboration Agreements [Member]</t>
        </is>
      </c>
    </row>
    <row r="6">
      <c r="A6" s="3" t="inlineStr">
        <is>
          <t>Collaborative Arrangements And Noncollaborative Arrangement Transactions [Line Items]</t>
        </is>
      </c>
    </row>
    <row r="7">
      <c r="A7" s="4" t="inlineStr">
        <is>
          <t>Payment for option exercise</t>
        </is>
      </c>
      <c r="C7" s="5" t="n">
        <v>129000</v>
      </c>
    </row>
    <row r="8">
      <c r="A8" s="4" t="inlineStr">
        <is>
          <t>Stock Options Exercised or Expired</t>
        </is>
      </c>
      <c r="E8" s="5" t="n">
        <v>0</v>
      </c>
    </row>
    <row r="9">
      <c r="A9" s="4" t="inlineStr">
        <is>
          <t>Development Milestone and Upfront Fee Recognized as Research and Development Expense</t>
        </is>
      </c>
      <c r="C9" s="5" t="n">
        <v>12800</v>
      </c>
      <c r="D9" s="6" t="n">
        <v>14400</v>
      </c>
      <c r="E9" s="6" t="n">
        <v>21300</v>
      </c>
      <c r="F9" s="6" t="n">
        <v>15500</v>
      </c>
    </row>
    <row r="10">
      <c r="A10" s="4" t="inlineStr">
        <is>
          <t>License and Collaboration Agreements [Member] | Research And Development Expense [Member]</t>
        </is>
      </c>
    </row>
    <row r="11">
      <c r="A11" s="3" t="inlineStr">
        <is>
          <t>Collaborative Arrangements And Noncollaborative Arrangement Transactions [Line Items]</t>
        </is>
      </c>
    </row>
    <row r="12">
      <c r="A12" s="4" t="inlineStr">
        <is>
          <t>Upfront payment made</t>
        </is>
      </c>
      <c r="C12" s="5" t="n">
        <v>12000</v>
      </c>
    </row>
    <row r="13">
      <c r="A13" s="4" t="inlineStr">
        <is>
          <t>License and Collaboration Agreements [Member] | Maximum [Member]</t>
        </is>
      </c>
    </row>
    <row r="14">
      <c r="A14" s="3" t="inlineStr">
        <is>
          <t>Collaborative Arrangements And Noncollaborative Arrangement Transactions [Line Items]</t>
        </is>
      </c>
    </row>
    <row r="15">
      <c r="A15" s="4" t="inlineStr">
        <is>
          <t>Contingent research milestone payments</t>
        </is>
      </c>
      <c r="C15" s="5" t="n">
        <v>14000</v>
      </c>
    </row>
    <row r="16">
      <c r="A16" s="4" t="inlineStr">
        <is>
          <t>Development, regulatory, commercial milestone and up-front royalty payments</t>
        </is>
      </c>
      <c r="C16" s="5" t="n">
        <v>3200000</v>
      </c>
      <c r="E16" s="6" t="n">
        <v>3200000</v>
      </c>
    </row>
    <row r="17">
      <c r="A17" s="4" t="inlineStr">
        <is>
          <t>License and Collaboration Agreements [Member] | Roche</t>
        </is>
      </c>
    </row>
    <row r="18">
      <c r="A18" s="3" t="inlineStr">
        <is>
          <t>Collaborative Arrangements And Noncollaborative Arrangement Transactions [Line Items]</t>
        </is>
      </c>
    </row>
    <row r="19">
      <c r="A19" s="4" t="inlineStr">
        <is>
          <t>Proceeds From License And Collaborative Agreement</t>
        </is>
      </c>
      <c r="B19" s="6" t="n">
        <v>1200000</v>
      </c>
    </row>
    <row r="20">
      <c r="A20" s="4" t="inlineStr">
        <is>
          <t>Stock Issued During Period Value Collaboration and License Agreement</t>
        </is>
      </c>
      <c r="B20" s="6" t="n">
        <v>316300</v>
      </c>
    </row>
    <row r="21">
      <c r="A21" s="4" t="inlineStr">
        <is>
          <t>Stock Issued During Period Shares Collaboration and License Agreement</t>
        </is>
      </c>
      <c r="B21" s="5" t="n">
        <v>2522227</v>
      </c>
    </row>
    <row r="22">
      <c r="A22" s="4" t="inlineStr">
        <is>
          <t>Payment for option exercise</t>
        </is>
      </c>
      <c r="B22" s="6" t="n">
        <v>485000</v>
      </c>
    </row>
    <row r="23">
      <c r="A23" s="4" t="inlineStr">
        <is>
          <t>Single combined performance obligation</t>
        </is>
      </c>
      <c r="B23" s="5" t="n">
        <v>348700</v>
      </c>
    </row>
    <row r="24">
      <c r="A24" s="4" t="inlineStr">
        <is>
          <t>Common stock, $0.0001 par value, 198,000,000 shares authorized; 78,432,246 and 75,184,863 issued and outstanding at June 30, 2020 and December 31, 2019, respectively</t>
        </is>
      </c>
      <c r="B24" s="5" t="n">
        <v>312100</v>
      </c>
    </row>
    <row r="25">
      <c r="A25" s="4" t="inlineStr">
        <is>
          <t>Direct Transaction Fees</t>
        </is>
      </c>
      <c r="B25" s="5" t="n">
        <v>4300</v>
      </c>
    </row>
    <row r="26">
      <c r="A26" s="4" t="inlineStr">
        <is>
          <t>Stock Options Exercised or Expired</t>
        </is>
      </c>
      <c r="E26" s="5" t="n">
        <v>0</v>
      </c>
    </row>
    <row r="27">
      <c r="A27" s="4" t="inlineStr">
        <is>
          <t>Revenue</t>
        </is>
      </c>
      <c r="C27" s="5" t="n">
        <v>26000</v>
      </c>
      <c r="E27" s="6" t="n">
        <v>39200</v>
      </c>
    </row>
    <row r="28">
      <c r="A28" s="4" t="inlineStr">
        <is>
          <t>Deferred Revenue</t>
        </is>
      </c>
      <c r="C28" s="5" t="n">
        <v>797700</v>
      </c>
      <c r="E28" s="5" t="n">
        <v>797700</v>
      </c>
    </row>
    <row r="29">
      <c r="A29" s="4" t="inlineStr">
        <is>
          <t>Deferred Revenue, Current</t>
        </is>
      </c>
      <c r="C29" s="5" t="n">
        <v>89200</v>
      </c>
      <c r="E29" s="5" t="n">
        <v>89200</v>
      </c>
    </row>
    <row r="30">
      <c r="A30" s="4" t="inlineStr">
        <is>
          <t>Deferred Revenue Separate Material Options Right</t>
        </is>
      </c>
      <c r="C30" s="5" t="n">
        <v>485000</v>
      </c>
      <c r="E30" s="5" t="n">
        <v>485000</v>
      </c>
    </row>
    <row r="31">
      <c r="A31" s="4" t="inlineStr">
        <is>
          <t>Research and development expense</t>
        </is>
      </c>
      <c r="C31" s="6" t="n">
        <v>8900</v>
      </c>
      <c r="E31" s="5" t="n">
        <v>25400</v>
      </c>
    </row>
    <row r="32">
      <c r="A32" s="4" t="inlineStr">
        <is>
          <t>License and Collaboration Agreements [Member] | Roche | Accounts Receivable [Member]</t>
        </is>
      </c>
    </row>
    <row r="33">
      <c r="A33" s="3" t="inlineStr">
        <is>
          <t>Collaborative Arrangements And Noncollaborative Arrangement Transactions [Line Items]</t>
        </is>
      </c>
    </row>
    <row r="34">
      <c r="A34" s="4" t="inlineStr">
        <is>
          <t>Research and development expense</t>
        </is>
      </c>
      <c r="E34" s="6" t="n">
        <v>8900</v>
      </c>
    </row>
    <row r="35">
      <c r="A35" s="4" t="inlineStr">
        <is>
          <t>License and Collaboration Agreements [Member] | Roche | Maximum [Member]</t>
        </is>
      </c>
    </row>
    <row r="36">
      <c r="A36" s="3" t="inlineStr">
        <is>
          <t>Collaborative Arrangements And Noncollaborative Arrangement Transactions [Line Items]</t>
        </is>
      </c>
    </row>
    <row r="37">
      <c r="A37" s="4" t="inlineStr">
        <is>
          <t>Regulatory And Sales Milestones Payment Received</t>
        </is>
      </c>
      <c r="B37" s="5" t="n">
        <v>1700000</v>
      </c>
    </row>
    <row r="38">
      <c r="A38" s="4" t="inlineStr">
        <is>
          <t>Payment for option exercise</t>
        </is>
      </c>
      <c r="B38" s="5" t="n">
        <v>125000</v>
      </c>
    </row>
    <row r="39">
      <c r="A39" s="4" t="inlineStr">
        <is>
          <t>License and Collaboration Agreements [Member] | Roche | Minimum [Member]</t>
        </is>
      </c>
    </row>
    <row r="40">
      <c r="A40" s="3" t="inlineStr">
        <is>
          <t>Collaborative Arrangements And Noncollaborative Arrangement Transactions [Line Items]</t>
        </is>
      </c>
    </row>
    <row r="41">
      <c r="A41" s="4" t="inlineStr">
        <is>
          <t>Payment for option exercise</t>
        </is>
      </c>
      <c r="B41" s="6" t="n">
        <v>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ain from Sale of Priority Review Voucher - Additional Information (Detail) $ in Millions</t>
        </is>
      </c>
      <c r="B1" s="2" t="inlineStr">
        <is>
          <t>6 Months Ended</t>
        </is>
      </c>
    </row>
    <row r="2">
      <c r="B2" s="2" t="inlineStr">
        <is>
          <t>Jun. 30, 2020USD ($)</t>
        </is>
      </c>
    </row>
    <row r="3">
      <c r="A3" s="4" t="inlineStr">
        <is>
          <t>F D A</t>
        </is>
      </c>
    </row>
    <row r="4">
      <c r="A4" s="3" t="inlineStr">
        <is>
          <t>Gain From Sale Of Intangible Asset [Line Items]</t>
        </is>
      </c>
    </row>
    <row r="5">
      <c r="A5" s="4" t="inlineStr">
        <is>
          <t>Proceeds from sale of rare pediatric disease priority review voucher, Net of commission</t>
        </is>
      </c>
      <c r="B5" s="9" t="n">
        <v>108.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nd Carried at Fair Value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assets</t>
        </is>
      </c>
      <c r="B3" s="6" t="n">
        <v>1771962</v>
      </c>
      <c r="C3" s="6" t="n">
        <v>1045507</v>
      </c>
    </row>
    <row r="4">
      <c r="A4" s="4" t="inlineStr">
        <is>
          <t>Contingent consideration</t>
        </is>
      </c>
      <c r="B4" s="5" t="n">
        <v>5200</v>
      </c>
      <c r="C4" s="5" t="n">
        <v>5200</v>
      </c>
    </row>
    <row r="5">
      <c r="A5" s="4" t="inlineStr">
        <is>
          <t>Total liabilities</t>
        </is>
      </c>
      <c r="B5" s="5" t="n">
        <v>5200</v>
      </c>
      <c r="C5" s="5" t="n">
        <v>5200</v>
      </c>
    </row>
    <row r="6">
      <c r="A6" s="4" t="inlineStr">
        <is>
          <t>Money Market Funds [Member]</t>
        </is>
      </c>
    </row>
    <row r="7">
      <c r="A7" s="3" t="inlineStr">
        <is>
          <t>Fair Value, Assets and Liabilities Measured on Recurring and Nonrecurring Basis [Line Items]</t>
        </is>
      </c>
    </row>
    <row r="8">
      <c r="A8" s="4" t="inlineStr">
        <is>
          <t>Total assets</t>
        </is>
      </c>
      <c r="B8" s="5" t="n">
        <v>810146</v>
      </c>
      <c r="C8" s="5" t="n">
        <v>203410</v>
      </c>
    </row>
    <row r="9">
      <c r="A9" s="4" t="inlineStr">
        <is>
          <t>Government and Government Agency Bonds [Member]</t>
        </is>
      </c>
    </row>
    <row r="10">
      <c r="A10" s="3" t="inlineStr">
        <is>
          <t>Fair Value, Assets and Liabilities Measured on Recurring and Nonrecurring Basis [Line Items]</t>
        </is>
      </c>
    </row>
    <row r="11">
      <c r="A11" s="4" t="inlineStr">
        <is>
          <t>Total assets</t>
        </is>
      </c>
      <c r="B11" s="5" t="n">
        <v>927471</v>
      </c>
      <c r="C11" s="5" t="n">
        <v>809159</v>
      </c>
    </row>
    <row r="12">
      <c r="A12" s="4" t="inlineStr">
        <is>
          <t>Strategic Equity Investments [Member]</t>
        </is>
      </c>
    </row>
    <row r="13">
      <c r="A13" s="3" t="inlineStr">
        <is>
          <t>Fair Value, Assets and Liabilities Measured on Recurring and Nonrecurring Basis [Line Items]</t>
        </is>
      </c>
    </row>
    <row r="14">
      <c r="A14" s="4" t="inlineStr">
        <is>
          <t>Total assets</t>
        </is>
      </c>
      <c r="B14" s="5" t="n">
        <v>33344</v>
      </c>
      <c r="C14" s="5" t="n">
        <v>31937</v>
      </c>
    </row>
    <row r="15">
      <c r="A15" s="4" t="inlineStr">
        <is>
          <t>Certificates of Deposit [Member]</t>
        </is>
      </c>
    </row>
    <row r="16">
      <c r="A16" s="3" t="inlineStr">
        <is>
          <t>Fair Value, Assets and Liabilities Measured on Recurring and Nonrecurring Basis [Line Items]</t>
        </is>
      </c>
    </row>
    <row r="17">
      <c r="A17" s="4" t="inlineStr">
        <is>
          <t>Total assets</t>
        </is>
      </c>
      <c r="B17" s="5" t="n">
        <v>1001</v>
      </c>
      <c r="C17" s="5" t="n">
        <v>1001</v>
      </c>
    </row>
    <row r="18">
      <c r="A18" s="4" t="inlineStr">
        <is>
          <t>Level 1 [Member]</t>
        </is>
      </c>
    </row>
    <row r="19">
      <c r="A19" s="3" t="inlineStr">
        <is>
          <t>Fair Value, Assets and Liabilities Measured on Recurring and Nonrecurring Basis [Line Items]</t>
        </is>
      </c>
    </row>
    <row r="20">
      <c r="A20" s="4" t="inlineStr">
        <is>
          <t>Total assets</t>
        </is>
      </c>
      <c r="B20" s="5" t="n">
        <v>1741962</v>
      </c>
      <c r="C20" s="5" t="n">
        <v>1015507</v>
      </c>
    </row>
    <row r="21">
      <c r="A21" s="4" t="inlineStr">
        <is>
          <t>Level 1 [Member] | Money Market Funds [Member]</t>
        </is>
      </c>
    </row>
    <row r="22">
      <c r="A22" s="3" t="inlineStr">
        <is>
          <t>Fair Value, Assets and Liabilities Measured on Recurring and Nonrecurring Basis [Line Items]</t>
        </is>
      </c>
    </row>
    <row r="23">
      <c r="A23" s="4" t="inlineStr">
        <is>
          <t>Total assets</t>
        </is>
      </c>
      <c r="B23" s="5" t="n">
        <v>810146</v>
      </c>
      <c r="C23" s="5" t="n">
        <v>203410</v>
      </c>
    </row>
    <row r="24">
      <c r="A24" s="4" t="inlineStr">
        <is>
          <t>Level 1 [Member] | Government and Government Agency Bonds [Member]</t>
        </is>
      </c>
    </row>
    <row r="25">
      <c r="A25" s="3" t="inlineStr">
        <is>
          <t>Fair Value, Assets and Liabilities Measured on Recurring and Nonrecurring Basis [Line Items]</t>
        </is>
      </c>
    </row>
    <row r="26">
      <c r="A26" s="4" t="inlineStr">
        <is>
          <t>Total assets</t>
        </is>
      </c>
      <c r="B26" s="5" t="n">
        <v>927471</v>
      </c>
      <c r="C26" s="5" t="n">
        <v>809159</v>
      </c>
    </row>
    <row r="27">
      <c r="A27" s="4" t="inlineStr">
        <is>
          <t>Level 1 [Member] | Strategic Equity Investments [Member]</t>
        </is>
      </c>
    </row>
    <row r="28">
      <c r="A28" s="3" t="inlineStr">
        <is>
          <t>Fair Value, Assets and Liabilities Measured on Recurring and Nonrecurring Basis [Line Items]</t>
        </is>
      </c>
    </row>
    <row r="29">
      <c r="A29" s="4" t="inlineStr">
        <is>
          <t>Total assets</t>
        </is>
      </c>
      <c r="B29" s="5" t="n">
        <v>3344</v>
      </c>
      <c r="C29" s="5" t="n">
        <v>1937</v>
      </c>
    </row>
    <row r="30">
      <c r="A30" s="4" t="inlineStr">
        <is>
          <t>Level 1 [Member] | Certificates of Deposit [Member]</t>
        </is>
      </c>
    </row>
    <row r="31">
      <c r="A31" s="3" t="inlineStr">
        <is>
          <t>Fair Value, Assets and Liabilities Measured on Recurring and Nonrecurring Basis [Line Items]</t>
        </is>
      </c>
    </row>
    <row r="32">
      <c r="A32" s="4" t="inlineStr">
        <is>
          <t>Total assets</t>
        </is>
      </c>
      <c r="B32" s="5" t="n">
        <v>1001</v>
      </c>
      <c r="C32" s="5" t="n">
        <v>1001</v>
      </c>
    </row>
    <row r="33">
      <c r="A33" s="4" t="inlineStr">
        <is>
          <t>Level 3 [Member]</t>
        </is>
      </c>
    </row>
    <row r="34">
      <c r="A34" s="3" t="inlineStr">
        <is>
          <t>Fair Value, Assets and Liabilities Measured on Recurring and Nonrecurring Basis [Line Items]</t>
        </is>
      </c>
    </row>
    <row r="35">
      <c r="A35" s="4" t="inlineStr">
        <is>
          <t>Total assets</t>
        </is>
      </c>
      <c r="B35" s="5" t="n">
        <v>30000</v>
      </c>
      <c r="C35" s="5" t="n">
        <v>30000</v>
      </c>
    </row>
    <row r="36">
      <c r="A36" s="4" t="inlineStr">
        <is>
          <t>Contingent consideration</t>
        </is>
      </c>
      <c r="B36" s="5" t="n">
        <v>5200</v>
      </c>
      <c r="C36" s="5" t="n">
        <v>5200</v>
      </c>
    </row>
    <row r="37">
      <c r="A37" s="4" t="inlineStr">
        <is>
          <t>Total liabilities</t>
        </is>
      </c>
      <c r="B37" s="5" t="n">
        <v>5200</v>
      </c>
      <c r="C37" s="5" t="n">
        <v>5200</v>
      </c>
    </row>
    <row r="38">
      <c r="A38" s="4" t="inlineStr">
        <is>
          <t>Level 3 [Member] | Strategic Equity Investments [Member]</t>
        </is>
      </c>
    </row>
    <row r="39">
      <c r="A39" s="3" t="inlineStr">
        <is>
          <t>Fair Value, Assets and Liabilities Measured on Recurring and Nonrecurring Basis [Line Items]</t>
        </is>
      </c>
    </row>
    <row r="40">
      <c r="A40" s="4" t="inlineStr">
        <is>
          <t>Total assets</t>
        </is>
      </c>
      <c r="B40" s="6" t="n">
        <v>30000</v>
      </c>
      <c r="C40" s="6" t="n">
        <v>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 Financial Assets with Maturities of Less Than 90 Days Included in Cash Equivalents (Detail) - USD ($) $ in Thousands</t>
        </is>
      </c>
      <c r="B1" s="2" t="inlineStr">
        <is>
          <t>Jun. 30, 2020</t>
        </is>
      </c>
      <c r="C1" s="2" t="inlineStr">
        <is>
          <t>Dec. 31, 2019</t>
        </is>
      </c>
    </row>
    <row r="2">
      <c r="A2" s="3" t="inlineStr">
        <is>
          <t>Cash and Cash Equivalents [Line Items]</t>
        </is>
      </c>
    </row>
    <row r="3">
      <c r="A3" s="4" t="inlineStr">
        <is>
          <t>Cash equivalents</t>
        </is>
      </c>
      <c r="B3" s="6" t="n">
        <v>1316268</v>
      </c>
      <c r="C3" s="6" t="n">
        <v>722901</v>
      </c>
    </row>
    <row r="4">
      <c r="A4" s="4" t="inlineStr">
        <is>
          <t>Money Market Funds [Member]</t>
        </is>
      </c>
    </row>
    <row r="5">
      <c r="A5" s="3" t="inlineStr">
        <is>
          <t>Cash and Cash Equivalents [Line Items]</t>
        </is>
      </c>
    </row>
    <row r="6">
      <c r="A6" s="4" t="inlineStr">
        <is>
          <t>Cash equivalents</t>
        </is>
      </c>
      <c r="B6" s="5" t="n">
        <v>810146</v>
      </c>
      <c r="C6" s="5" t="n">
        <v>203410</v>
      </c>
    </row>
    <row r="7">
      <c r="A7" s="4" t="inlineStr">
        <is>
          <t>Government and Government Agency Bonds [Member]</t>
        </is>
      </c>
    </row>
    <row r="8">
      <c r="A8" s="3" t="inlineStr">
        <is>
          <t>Cash and Cash Equivalents [Line Items]</t>
        </is>
      </c>
    </row>
    <row r="9">
      <c r="A9" s="4" t="inlineStr">
        <is>
          <t>Cash equivalents</t>
        </is>
      </c>
      <c r="B9" s="6" t="n">
        <v>506122</v>
      </c>
      <c r="C9" s="6" t="n">
        <v>5194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Additional Information (Detail)</t>
        </is>
      </c>
      <c r="B1" s="2" t="inlineStr">
        <is>
          <t>6 Months Ended</t>
        </is>
      </c>
      <c r="C1" s="2" t="inlineStr">
        <is>
          <t>12 Months Ended</t>
        </is>
      </c>
    </row>
    <row r="2">
      <c r="B2" s="2" t="inlineStr">
        <is>
          <t>Jun. 30, 2020</t>
        </is>
      </c>
      <c r="C2" s="2" t="inlineStr">
        <is>
          <t>Dec. 31, 2019</t>
        </is>
      </c>
    </row>
    <row r="3">
      <c r="A3" s="3" t="inlineStr">
        <is>
          <t>Cash And Cash Equivalents [Abstract]</t>
        </is>
      </c>
    </row>
    <row r="4">
      <c r="A4" s="4" t="inlineStr">
        <is>
          <t>Weighted average maturity period of available-for-sale securities</t>
        </is>
      </c>
      <c r="B4" s="4" t="inlineStr">
        <is>
          <t>2 months</t>
        </is>
      </c>
      <c r="C4" s="4" t="inlineStr">
        <is>
          <t>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oducts, net</t>
        </is>
      </c>
      <c r="B4" s="6" t="n">
        <v>111344</v>
      </c>
      <c r="C4" s="6" t="n">
        <v>94668</v>
      </c>
      <c r="D4" s="6" t="n">
        <v>211792</v>
      </c>
      <c r="E4" s="6" t="n">
        <v>181679</v>
      </c>
    </row>
    <row r="5">
      <c r="A5" s="4" t="inlineStr">
        <is>
          <t>Type of Revenue [Extensible List]</t>
        </is>
      </c>
      <c r="D5" s="4" t="inlineStr">
        <is>
          <t>us-gaap:ProductMember</t>
        </is>
      </c>
      <c r="E5" s="4" t="inlineStr">
        <is>
          <t>us-gaap:ProductMember</t>
        </is>
      </c>
    </row>
    <row r="6">
      <c r="A6" s="4" t="inlineStr">
        <is>
          <t>Collaboration</t>
        </is>
      </c>
      <c r="B6" s="5" t="n">
        <v>26019</v>
      </c>
      <c r="D6" s="6" t="n">
        <v>39245</v>
      </c>
    </row>
    <row r="7">
      <c r="A7" s="4" t="inlineStr">
        <is>
          <t>Total revenues</t>
        </is>
      </c>
      <c r="B7" s="5" t="n">
        <v>137363</v>
      </c>
      <c r="C7" s="5" t="n">
        <v>94668</v>
      </c>
      <c r="D7" s="5" t="n">
        <v>251037</v>
      </c>
      <c r="E7" s="6" t="n">
        <v>181679</v>
      </c>
    </row>
    <row r="8">
      <c r="A8" s="3" t="inlineStr">
        <is>
          <t>Cost and expenses:</t>
        </is>
      </c>
    </row>
    <row r="9">
      <c r="A9" s="4" t="inlineStr">
        <is>
          <t>Cost of sales (excluding amortization of in-licensed rights)</t>
        </is>
      </c>
      <c r="B9" s="5" t="n">
        <v>13341</v>
      </c>
      <c r="C9" s="5" t="n">
        <v>15919</v>
      </c>
      <c r="D9" s="5" t="n">
        <v>25963</v>
      </c>
      <c r="E9" s="5" t="n">
        <v>27982</v>
      </c>
    </row>
    <row r="10">
      <c r="A10" s="4" t="inlineStr">
        <is>
          <t>Research and development</t>
        </is>
      </c>
      <c r="B10" s="5" t="n">
        <v>188522</v>
      </c>
      <c r="C10" s="5" t="n">
        <v>113266</v>
      </c>
      <c r="D10" s="5" t="n">
        <v>324666</v>
      </c>
      <c r="E10" s="5" t="n">
        <v>203819</v>
      </c>
    </row>
    <row r="11">
      <c r="A11" s="4" t="inlineStr">
        <is>
          <t>Selling, general and administrative</t>
        </is>
      </c>
      <c r="B11" s="5" t="n">
        <v>73688</v>
      </c>
      <c r="C11" s="5" t="n">
        <v>67393</v>
      </c>
      <c r="D11" s="5" t="n">
        <v>156456</v>
      </c>
      <c r="E11" s="5" t="n">
        <v>127959</v>
      </c>
    </row>
    <row r="12">
      <c r="A12" s="4" t="inlineStr">
        <is>
          <t>Acquired in-process research and development</t>
        </is>
      </c>
      <c r="C12" s="5" t="n">
        <v>173240</v>
      </c>
      <c r="E12" s="5" t="n">
        <v>173240</v>
      </c>
    </row>
    <row r="13">
      <c r="A13" s="4" t="inlineStr">
        <is>
          <t>Amortization of in-licensed rights</t>
        </is>
      </c>
      <c r="B13" s="5" t="n">
        <v>165</v>
      </c>
      <c r="C13" s="5" t="n">
        <v>217</v>
      </c>
      <c r="D13" s="5" t="n">
        <v>331</v>
      </c>
      <c r="E13" s="5" t="n">
        <v>433</v>
      </c>
    </row>
    <row r="14">
      <c r="A14" s="4" t="inlineStr">
        <is>
          <t>Total cost and expenses</t>
        </is>
      </c>
      <c r="B14" s="5" t="n">
        <v>275716</v>
      </c>
      <c r="C14" s="5" t="n">
        <v>370035</v>
      </c>
      <c r="D14" s="5" t="n">
        <v>507416</v>
      </c>
      <c r="E14" s="5" t="n">
        <v>533433</v>
      </c>
    </row>
    <row r="15">
      <c r="A15" s="4" t="inlineStr">
        <is>
          <t>Operating loss</t>
        </is>
      </c>
      <c r="B15" s="5" t="n">
        <v>-138353</v>
      </c>
      <c r="C15" s="5" t="n">
        <v>-275367</v>
      </c>
      <c r="D15" s="5" t="n">
        <v>-256379</v>
      </c>
      <c r="E15" s="5" t="n">
        <v>-351754</v>
      </c>
    </row>
    <row r="16">
      <c r="A16" s="3" t="inlineStr">
        <is>
          <t>Other income (loss):</t>
        </is>
      </c>
    </row>
    <row r="17">
      <c r="A17" s="4" t="inlineStr">
        <is>
          <t>Gain from sale of Priority Review Voucher</t>
        </is>
      </c>
      <c r="D17" s="5" t="n">
        <v>108069</v>
      </c>
    </row>
    <row r="18">
      <c r="A18" s="4" t="inlineStr">
        <is>
          <t>Other expense, net</t>
        </is>
      </c>
      <c r="B18" s="5" t="n">
        <v>-12447</v>
      </c>
      <c r="C18" s="5" t="n">
        <v>-862</v>
      </c>
      <c r="D18" s="5" t="n">
        <v>-19867</v>
      </c>
      <c r="E18" s="5" t="n">
        <v>-1034</v>
      </c>
    </row>
    <row r="19">
      <c r="A19" s="4" t="inlineStr">
        <is>
          <t>Total other (loss) income</t>
        </is>
      </c>
      <c r="B19" s="5" t="n">
        <v>-12447</v>
      </c>
      <c r="C19" s="5" t="n">
        <v>-862</v>
      </c>
      <c r="D19" s="5" t="n">
        <v>88202</v>
      </c>
      <c r="E19" s="5" t="n">
        <v>-1034</v>
      </c>
    </row>
    <row r="20">
      <c r="A20" s="4" t="inlineStr">
        <is>
          <t>Loss before income tax expense</t>
        </is>
      </c>
      <c r="B20" s="5" t="n">
        <v>-150800</v>
      </c>
      <c r="C20" s="5" t="n">
        <v>-276229</v>
      </c>
      <c r="D20" s="5" t="n">
        <v>-168177</v>
      </c>
      <c r="E20" s="5" t="n">
        <v>-352788</v>
      </c>
    </row>
    <row r="21">
      <c r="A21" s="4" t="inlineStr">
        <is>
          <t>Income tax expense</t>
        </is>
      </c>
      <c r="B21" s="5" t="n">
        <v>20</v>
      </c>
      <c r="C21" s="5" t="n">
        <v>174</v>
      </c>
      <c r="D21" s="5" t="n">
        <v>135</v>
      </c>
      <c r="E21" s="5" t="n">
        <v>258</v>
      </c>
    </row>
    <row r="22">
      <c r="A22" s="4" t="inlineStr">
        <is>
          <t>Net loss</t>
        </is>
      </c>
      <c r="B22" s="5" t="n">
        <v>-150820</v>
      </c>
      <c r="C22" s="5" t="n">
        <v>-276403</v>
      </c>
      <c r="D22" s="5" t="n">
        <v>-168312</v>
      </c>
      <c r="E22" s="5" t="n">
        <v>-353046</v>
      </c>
    </row>
    <row r="23">
      <c r="A23" s="3" t="inlineStr">
        <is>
          <t>Other comprehensive (loss) income:</t>
        </is>
      </c>
    </row>
    <row r="24">
      <c r="A24" s="4" t="inlineStr">
        <is>
          <t>Unrealized (losses) gains on investments, net of tax</t>
        </is>
      </c>
      <c r="B24" s="5" t="n">
        <v>-618</v>
      </c>
      <c r="C24" s="5" t="n">
        <v>63</v>
      </c>
      <c r="D24" s="5" t="n">
        <v>-44</v>
      </c>
      <c r="E24" s="5" t="n">
        <v>181</v>
      </c>
    </row>
    <row r="25">
      <c r="A25" s="4" t="inlineStr">
        <is>
          <t>Total other comprehensive (loss) income</t>
        </is>
      </c>
      <c r="B25" s="5" t="n">
        <v>-618</v>
      </c>
      <c r="C25" s="5" t="n">
        <v>63</v>
      </c>
      <c r="D25" s="5" t="n">
        <v>-44</v>
      </c>
      <c r="E25" s="5" t="n">
        <v>181</v>
      </c>
    </row>
    <row r="26">
      <c r="A26" s="4" t="inlineStr">
        <is>
          <t>Comprehensive loss</t>
        </is>
      </c>
      <c r="B26" s="6" t="n">
        <v>-151438</v>
      </c>
      <c r="C26" s="6" t="n">
        <v>-276340</v>
      </c>
      <c r="D26" s="6" t="n">
        <v>-168356</v>
      </c>
      <c r="E26" s="6" t="n">
        <v>-352865</v>
      </c>
    </row>
    <row r="27">
      <c r="A27" s="4" t="inlineStr">
        <is>
          <t>Net loss per share - basic and diluted</t>
        </is>
      </c>
      <c r="B27" s="8" t="n">
        <v>-1.93</v>
      </c>
      <c r="C27" s="8" t="n">
        <v>-3.74</v>
      </c>
      <c r="D27" s="8" t="n">
        <v>-2.18</v>
      </c>
      <c r="E27" s="8" t="n">
        <v>-4.85</v>
      </c>
    </row>
    <row r="28">
      <c r="A28" s="4" t="inlineStr">
        <is>
          <t>Weighted average number of shares of common stock used in computing basic and diluted net loss per share</t>
        </is>
      </c>
      <c r="B28" s="5" t="n">
        <v>77968</v>
      </c>
      <c r="C28" s="5" t="n">
        <v>73958</v>
      </c>
      <c r="D28" s="5" t="n">
        <v>77200</v>
      </c>
      <c r="E28" s="5" t="n">
        <v>728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mpany Cash, Cash Equivalents and Short-term Investments (Detail) - USD ($) $ in Thousands</t>
        </is>
      </c>
      <c r="B1" s="2" t="inlineStr">
        <is>
          <t>Jun. 30, 2020</t>
        </is>
      </c>
      <c r="C1" s="2" t="inlineStr">
        <is>
          <t>Dec. 31, 2019</t>
        </is>
      </c>
      <c r="D1" s="2" t="inlineStr">
        <is>
          <t>Jun. 30, 2019</t>
        </is>
      </c>
    </row>
    <row r="2">
      <c r="A2" s="3" t="inlineStr">
        <is>
          <t>Cash and Cash Equivalents [Line Items]</t>
        </is>
      </c>
    </row>
    <row r="3">
      <c r="A3" s="4" t="inlineStr">
        <is>
          <t>Cash and cash equivalents, Amortized cost</t>
        </is>
      </c>
      <c r="B3" s="6" t="n">
        <v>1639961</v>
      </c>
      <c r="C3" s="6" t="n">
        <v>835044</v>
      </c>
    </row>
    <row r="4">
      <c r="A4" s="4" t="inlineStr">
        <is>
          <t>Cash and cash equivalents, Gross unrealized gains</t>
        </is>
      </c>
      <c r="B4" s="5" t="n">
        <v>3</v>
      </c>
      <c r="C4" s="5" t="n">
        <v>36</v>
      </c>
    </row>
    <row r="5">
      <c r="A5" s="4" t="inlineStr">
        <is>
          <t>Cash and cash equivalents, Gross unrealized losses</t>
        </is>
      </c>
      <c r="B5" s="5" t="n">
        <v>-5</v>
      </c>
    </row>
    <row r="6">
      <c r="A6" s="4" t="inlineStr">
        <is>
          <t>Cash and cash equivalents</t>
        </is>
      </c>
      <c r="B6" s="5" t="n">
        <v>1639959</v>
      </c>
      <c r="C6" s="5" t="n">
        <v>835080</v>
      </c>
      <c r="D6" s="6" t="n">
        <v>808591</v>
      </c>
    </row>
    <row r="7">
      <c r="A7" s="4" t="inlineStr">
        <is>
          <t>Cash, cash equivalents and investments, Amortized cost</t>
        </is>
      </c>
      <c r="B7" s="5" t="n">
        <v>2061283</v>
      </c>
      <c r="C7" s="5" t="n">
        <v>1124679</v>
      </c>
    </row>
    <row r="8">
      <c r="A8" s="4" t="inlineStr">
        <is>
          <t>Cash, cash equivalents and investments, Gross unrealized gains</t>
        </is>
      </c>
      <c r="B8" s="5" t="n">
        <v>44</v>
      </c>
      <c r="C8" s="5" t="n">
        <v>71</v>
      </c>
    </row>
    <row r="9">
      <c r="A9" s="4" t="inlineStr">
        <is>
          <t>Cash, cash equivalents and investments, Gross unrealized losses</t>
        </is>
      </c>
      <c r="B9" s="5" t="n">
        <v>-19</v>
      </c>
      <c r="C9" s="5" t="n">
        <v>-2</v>
      </c>
    </row>
    <row r="10">
      <c r="A10" s="4" t="inlineStr">
        <is>
          <t>Cash, cash equivalents and investments, Fair value</t>
        </is>
      </c>
      <c r="B10" s="5" t="n">
        <v>2061308</v>
      </c>
      <c r="C10" s="5" t="n">
        <v>1124748</v>
      </c>
    </row>
    <row r="11">
      <c r="A11" s="4" t="inlineStr">
        <is>
          <t>Available for sale debt securities current, Amortized cost</t>
        </is>
      </c>
      <c r="B11" s="5" t="n">
        <v>421322</v>
      </c>
      <c r="C11" s="5" t="n">
        <v>289635</v>
      </c>
    </row>
    <row r="12">
      <c r="A12" s="4" t="inlineStr">
        <is>
          <t>Available for sale debt securities current, Gross unrealized gains</t>
        </is>
      </c>
      <c r="B12" s="5" t="n">
        <v>41</v>
      </c>
      <c r="C12" s="5" t="n">
        <v>35</v>
      </c>
    </row>
    <row r="13">
      <c r="A13" s="4" t="inlineStr">
        <is>
          <t>Available for sale debt securities current, Gross unrealized losses</t>
        </is>
      </c>
      <c r="B13" s="5" t="n">
        <v>-14</v>
      </c>
      <c r="C13" s="5" t="n">
        <v>-2</v>
      </c>
    </row>
    <row r="14">
      <c r="A14" s="4" t="inlineStr">
        <is>
          <t>Available for sale debt securities current, Fair value</t>
        </is>
      </c>
      <c r="B14" s="5" t="n">
        <v>421349</v>
      </c>
      <c r="C14" s="5" t="n">
        <v>289668</v>
      </c>
    </row>
    <row r="15">
      <c r="A15" s="4" t="inlineStr">
        <is>
          <t>Cash and Money Market Funds [Member]</t>
        </is>
      </c>
    </row>
    <row r="16">
      <c r="A16" s="3" t="inlineStr">
        <is>
          <t>Cash and Cash Equivalents [Line Items]</t>
        </is>
      </c>
    </row>
    <row r="17">
      <c r="A17" s="4" t="inlineStr">
        <is>
          <t>Cash and cash equivalents, Amortized cost</t>
        </is>
      </c>
      <c r="B17" s="5" t="n">
        <v>1133837</v>
      </c>
      <c r="C17" s="5" t="n">
        <v>315589</v>
      </c>
    </row>
    <row r="18">
      <c r="A18" s="4" t="inlineStr">
        <is>
          <t>Cash and cash equivalents</t>
        </is>
      </c>
      <c r="B18" s="5" t="n">
        <v>1133837</v>
      </c>
      <c r="C18" s="5" t="n">
        <v>315589</v>
      </c>
    </row>
    <row r="19">
      <c r="A19" s="4" t="inlineStr">
        <is>
          <t>Government and Government Agency Bonds [Member]</t>
        </is>
      </c>
    </row>
    <row r="20">
      <c r="A20" s="3" t="inlineStr">
        <is>
          <t>Cash and Cash Equivalents [Line Items]</t>
        </is>
      </c>
    </row>
    <row r="21">
      <c r="A21" s="4" t="inlineStr">
        <is>
          <t>Available for sale debt securities, Amortized cost</t>
        </is>
      </c>
      <c r="B21" s="5" t="n">
        <v>927446</v>
      </c>
      <c r="C21" s="5" t="n">
        <v>809090</v>
      </c>
    </row>
    <row r="22">
      <c r="A22" s="4" t="inlineStr">
        <is>
          <t>Available for sale debt securities, Gross unrealized gains</t>
        </is>
      </c>
      <c r="B22" s="5" t="n">
        <v>44</v>
      </c>
      <c r="C22" s="5" t="n">
        <v>71</v>
      </c>
    </row>
    <row r="23">
      <c r="A23" s="4" t="inlineStr">
        <is>
          <t>Available for sale debt securities, Gross unrealized losses</t>
        </is>
      </c>
      <c r="B23" s="5" t="n">
        <v>-19</v>
      </c>
      <c r="C23" s="5" t="n">
        <v>-2</v>
      </c>
    </row>
    <row r="24">
      <c r="A24" s="4" t="inlineStr">
        <is>
          <t>Available for sale debt securities, Fair value</t>
        </is>
      </c>
      <c r="B24" s="6" t="n">
        <v>927471</v>
      </c>
      <c r="C24" s="6" t="n">
        <v>8091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Components of Accounts Receivable (Detail) - USD ($) $ in Thousands</t>
        </is>
      </c>
      <c r="B1" s="2" t="inlineStr">
        <is>
          <t>Jun. 30, 2020</t>
        </is>
      </c>
      <c r="C1" s="2" t="inlineStr">
        <is>
          <t>Dec. 31, 2019</t>
        </is>
      </c>
    </row>
    <row r="2">
      <c r="A2" s="3" t="inlineStr">
        <is>
          <t>Receivables Net Current [Abstract]</t>
        </is>
      </c>
    </row>
    <row r="3">
      <c r="A3" s="4" t="inlineStr">
        <is>
          <t>Product sales receivable, net of discounts and allowances</t>
        </is>
      </c>
      <c r="B3" s="6" t="n">
        <v>94692</v>
      </c>
      <c r="C3" s="6" t="n">
        <v>90409</v>
      </c>
    </row>
    <row r="4">
      <c r="A4" s="4" t="inlineStr">
        <is>
          <t>Collaboration receivable</t>
        </is>
      </c>
      <c r="B4" s="5" t="n">
        <v>8866</v>
      </c>
    </row>
    <row r="5">
      <c r="A5" s="4" t="inlineStr">
        <is>
          <t>Government contract receivables</t>
        </is>
      </c>
      <c r="B5" s="5" t="n">
        <v>470</v>
      </c>
      <c r="C5" s="5" t="n">
        <v>470</v>
      </c>
    </row>
    <row r="6">
      <c r="A6" s="4" t="inlineStr">
        <is>
          <t>Total accounts receivable, net</t>
        </is>
      </c>
      <c r="B6" s="6" t="n">
        <v>104028</v>
      </c>
      <c r="C6" s="6" t="n">
        <v>908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 in Reserves for Discounts and Allowances (Detail) - USD ($) $ in Thousands</t>
        </is>
      </c>
      <c r="B1" s="2" t="inlineStr">
        <is>
          <t>6 Months Ended</t>
        </is>
      </c>
    </row>
    <row r="2">
      <c r="B2" s="2" t="inlineStr">
        <is>
          <t>Jun. 30, 2020</t>
        </is>
      </c>
      <c r="C2" s="2" t="inlineStr">
        <is>
          <t>Jun. 30, 2019</t>
        </is>
      </c>
    </row>
    <row r="3">
      <c r="A3" s="3" t="inlineStr">
        <is>
          <t>Accounts Notes And Loans Receivable [Line Items]</t>
        </is>
      </c>
    </row>
    <row r="4">
      <c r="A4" s="4" t="inlineStr">
        <is>
          <t>Beginning balance</t>
        </is>
      </c>
      <c r="B4" s="6" t="n">
        <v>51503</v>
      </c>
      <c r="C4" s="6" t="n">
        <v>28510</v>
      </c>
    </row>
    <row r="5">
      <c r="A5" s="4" t="inlineStr">
        <is>
          <t>Provision</t>
        </is>
      </c>
      <c r="B5" s="5" t="n">
        <v>37445</v>
      </c>
      <c r="C5" s="5" t="n">
        <v>30351</v>
      </c>
    </row>
    <row r="6">
      <c r="A6" s="4" t="inlineStr">
        <is>
          <t>Payments/credits</t>
        </is>
      </c>
      <c r="B6" s="5" t="n">
        <v>-40559</v>
      </c>
      <c r="C6" s="5" t="n">
        <v>-24477</v>
      </c>
    </row>
    <row r="7">
      <c r="A7" s="4" t="inlineStr">
        <is>
          <t>Ending balance</t>
        </is>
      </c>
      <c r="B7" s="5" t="n">
        <v>48389</v>
      </c>
      <c r="C7" s="5" t="n">
        <v>34384</v>
      </c>
    </row>
    <row r="8">
      <c r="A8" s="4" t="inlineStr">
        <is>
          <t>Chargebacks [Member]</t>
        </is>
      </c>
    </row>
    <row r="9">
      <c r="A9" s="3" t="inlineStr">
        <is>
          <t>Accounts Notes And Loans Receivable [Line Items]</t>
        </is>
      </c>
    </row>
    <row r="10">
      <c r="A10" s="4" t="inlineStr">
        <is>
          <t>Beginning balance</t>
        </is>
      </c>
      <c r="B10" s="5" t="n">
        <v>588</v>
      </c>
      <c r="C10" s="5" t="n">
        <v>1378</v>
      </c>
    </row>
    <row r="11">
      <c r="A11" s="4" t="inlineStr">
        <is>
          <t>Provision</t>
        </is>
      </c>
      <c r="B11" s="5" t="n">
        <v>4480</v>
      </c>
      <c r="C11" s="5" t="n">
        <v>4874</v>
      </c>
    </row>
    <row r="12">
      <c r="A12" s="4" t="inlineStr">
        <is>
          <t>Payments/credits</t>
        </is>
      </c>
      <c r="B12" s="5" t="n">
        <v>-4427</v>
      </c>
      <c r="C12" s="5" t="n">
        <v>-4712</v>
      </c>
    </row>
    <row r="13">
      <c r="A13" s="4" t="inlineStr">
        <is>
          <t>Ending balance</t>
        </is>
      </c>
      <c r="B13" s="5" t="n">
        <v>641</v>
      </c>
      <c r="C13" s="5" t="n">
        <v>1540</v>
      </c>
    </row>
    <row r="14">
      <c r="A14" s="4" t="inlineStr">
        <is>
          <t>Rebates [Member]</t>
        </is>
      </c>
    </row>
    <row r="15">
      <c r="A15" s="3" t="inlineStr">
        <is>
          <t>Accounts Notes And Loans Receivable [Line Items]</t>
        </is>
      </c>
    </row>
    <row r="16">
      <c r="A16" s="4" t="inlineStr">
        <is>
          <t>Beginning balance</t>
        </is>
      </c>
      <c r="B16" s="5" t="n">
        <v>44738</v>
      </c>
      <c r="C16" s="5" t="n">
        <v>24276</v>
      </c>
    </row>
    <row r="17">
      <c r="A17" s="4" t="inlineStr">
        <is>
          <t>Provision</t>
        </is>
      </c>
      <c r="B17" s="5" t="n">
        <v>25664</v>
      </c>
      <c r="C17" s="5" t="n">
        <v>21004</v>
      </c>
    </row>
    <row r="18">
      <c r="A18" s="4" t="inlineStr">
        <is>
          <t>Payments/credits</t>
        </is>
      </c>
      <c r="B18" s="5" t="n">
        <v>-27617</v>
      </c>
      <c r="C18" s="5" t="n">
        <v>-15002</v>
      </c>
    </row>
    <row r="19">
      <c r="A19" s="4" t="inlineStr">
        <is>
          <t>Ending balance</t>
        </is>
      </c>
      <c r="B19" s="5" t="n">
        <v>42785</v>
      </c>
      <c r="C19" s="5" t="n">
        <v>30278</v>
      </c>
    </row>
    <row r="20">
      <c r="A20" s="4" t="inlineStr">
        <is>
          <t>Prompt Pay [Member]</t>
        </is>
      </c>
    </row>
    <row r="21">
      <c r="A21" s="3" t="inlineStr">
        <is>
          <t>Accounts Notes And Loans Receivable [Line Items]</t>
        </is>
      </c>
    </row>
    <row r="22">
      <c r="A22" s="4" t="inlineStr">
        <is>
          <t>Beginning balance</t>
        </is>
      </c>
      <c r="B22" s="5" t="n">
        <v>1506</v>
      </c>
      <c r="C22" s="5" t="n">
        <v>538</v>
      </c>
    </row>
    <row r="23">
      <c r="A23" s="4" t="inlineStr">
        <is>
          <t>Provision</t>
        </is>
      </c>
      <c r="B23" s="5" t="n">
        <v>2952</v>
      </c>
      <c r="C23" s="5" t="n">
        <v>2240</v>
      </c>
    </row>
    <row r="24">
      <c r="A24" s="4" t="inlineStr">
        <is>
          <t>Payments/credits</t>
        </is>
      </c>
      <c r="B24" s="5" t="n">
        <v>-2796</v>
      </c>
      <c r="C24" s="5" t="n">
        <v>-1909</v>
      </c>
    </row>
    <row r="25">
      <c r="A25" s="4" t="inlineStr">
        <is>
          <t>Ending balance</t>
        </is>
      </c>
      <c r="B25" s="5" t="n">
        <v>1662</v>
      </c>
      <c r="C25" s="5" t="n">
        <v>869</v>
      </c>
    </row>
    <row r="26">
      <c r="A26" s="4" t="inlineStr">
        <is>
          <t>Other Accruals [Member]</t>
        </is>
      </c>
    </row>
    <row r="27">
      <c r="A27" s="3" t="inlineStr">
        <is>
          <t>Accounts Notes And Loans Receivable [Line Items]</t>
        </is>
      </c>
    </row>
    <row r="28">
      <c r="A28" s="4" t="inlineStr">
        <is>
          <t>Beginning balance</t>
        </is>
      </c>
      <c r="B28" s="5" t="n">
        <v>4671</v>
      </c>
      <c r="C28" s="5" t="n">
        <v>2318</v>
      </c>
    </row>
    <row r="29">
      <c r="A29" s="4" t="inlineStr">
        <is>
          <t>Provision</t>
        </is>
      </c>
      <c r="B29" s="5" t="n">
        <v>4349</v>
      </c>
      <c r="C29" s="5" t="n">
        <v>2233</v>
      </c>
    </row>
    <row r="30">
      <c r="A30" s="4" t="inlineStr">
        <is>
          <t>Payments/credits</t>
        </is>
      </c>
      <c r="B30" s="5" t="n">
        <v>-5719</v>
      </c>
      <c r="C30" s="5" t="n">
        <v>-2854</v>
      </c>
    </row>
    <row r="31">
      <c r="A31" s="4" t="inlineStr">
        <is>
          <t>Ending balance</t>
        </is>
      </c>
      <c r="B31" s="6" t="n">
        <v>3301</v>
      </c>
      <c r="C31" s="6" t="n">
        <v>16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Total Reserves Included in Consolidated Balance Sheets (Detail) - USD ($) $ in Thousands</t>
        </is>
      </c>
      <c r="B1" s="2" t="inlineStr">
        <is>
          <t>Jun. 30, 2020</t>
        </is>
      </c>
      <c r="C1" s="2" t="inlineStr">
        <is>
          <t>Dec. 31, 2019</t>
        </is>
      </c>
      <c r="D1" s="2" t="inlineStr">
        <is>
          <t>Jun. 30, 2019</t>
        </is>
      </c>
      <c r="E1" s="2" t="inlineStr">
        <is>
          <t>Dec. 31, 2018</t>
        </is>
      </c>
    </row>
    <row r="2">
      <c r="A2" s="3" t="inlineStr">
        <is>
          <t>Receivables Net Current [Abstract]</t>
        </is>
      </c>
    </row>
    <row r="3">
      <c r="A3" s="4" t="inlineStr">
        <is>
          <t>Reduction to accounts receivable</t>
        </is>
      </c>
      <c r="B3" s="6" t="n">
        <v>4920</v>
      </c>
      <c r="C3" s="6" t="n">
        <v>6254</v>
      </c>
    </row>
    <row r="4">
      <c r="A4" s="4" t="inlineStr">
        <is>
          <t>Component of accrued expenses</t>
        </is>
      </c>
      <c r="B4" s="5" t="n">
        <v>43469</v>
      </c>
      <c r="C4" s="5" t="n">
        <v>45249</v>
      </c>
    </row>
    <row r="5">
      <c r="A5" s="4" t="inlineStr">
        <is>
          <t>Total reserves</t>
        </is>
      </c>
      <c r="B5" s="6" t="n">
        <v>48389</v>
      </c>
      <c r="C5" s="6" t="n">
        <v>51503</v>
      </c>
      <c r="D5" s="6" t="n">
        <v>34384</v>
      </c>
      <c r="E5" s="6" t="n">
        <v>285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Components of Inventory (Detail) - USD ($) $ in Thousands</t>
        </is>
      </c>
      <c r="B1" s="2" t="inlineStr">
        <is>
          <t>Jun. 30, 2020</t>
        </is>
      </c>
      <c r="C1" s="2" t="inlineStr">
        <is>
          <t>Dec. 31, 2019</t>
        </is>
      </c>
    </row>
    <row r="2">
      <c r="A2" s="3" t="inlineStr">
        <is>
          <t>Inventory Disclosure [Abstract]</t>
        </is>
      </c>
    </row>
    <row r="3">
      <c r="A3" s="4" t="inlineStr">
        <is>
          <t>Raw materials</t>
        </is>
      </c>
      <c r="B3" s="6" t="n">
        <v>75981</v>
      </c>
      <c r="C3" s="6" t="n">
        <v>82030</v>
      </c>
    </row>
    <row r="4">
      <c r="A4" s="4" t="inlineStr">
        <is>
          <t>Work in progress</t>
        </is>
      </c>
      <c r="B4" s="5" t="n">
        <v>100046</v>
      </c>
      <c r="C4" s="5" t="n">
        <v>88031</v>
      </c>
    </row>
    <row r="5">
      <c r="A5" s="4" t="inlineStr">
        <is>
          <t>Finished goods</t>
        </is>
      </c>
      <c r="B5" s="5" t="n">
        <v>3623</v>
      </c>
      <c r="C5" s="5" t="n">
        <v>1318</v>
      </c>
    </row>
    <row r="6">
      <c r="A6" s="4" t="inlineStr">
        <is>
          <t>Total inventory</t>
        </is>
      </c>
      <c r="B6" s="6" t="n">
        <v>179650</v>
      </c>
      <c r="C6" s="6" t="n">
        <v>1713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Other Current Assets (Detail) - USD ($) $ in Thousands</t>
        </is>
      </c>
      <c r="B1" s="2" t="inlineStr">
        <is>
          <t>Jun. 30, 2020</t>
        </is>
      </c>
      <c r="C1" s="2" t="inlineStr">
        <is>
          <t>Dec. 31, 2019</t>
        </is>
      </c>
    </row>
    <row r="2">
      <c r="A2" s="3" t="inlineStr">
        <is>
          <t>Prepaid Expense And Other Assets Current [Abstract]</t>
        </is>
      </c>
    </row>
    <row r="3">
      <c r="A3" s="4" t="inlineStr">
        <is>
          <t>Manufacturing-related deposits and prepaids</t>
        </is>
      </c>
      <c r="B3" s="6" t="n">
        <v>83056</v>
      </c>
      <c r="C3" s="6" t="n">
        <v>54276</v>
      </c>
    </row>
    <row r="4">
      <c r="A4" s="4" t="inlineStr">
        <is>
          <t>Prepaid clinical and pre-clinical expenses</t>
        </is>
      </c>
      <c r="B4" s="5" t="n">
        <v>10606</v>
      </c>
      <c r="C4" s="5" t="n">
        <v>8263</v>
      </c>
    </row>
    <row r="5">
      <c r="A5" s="4" t="inlineStr">
        <is>
          <t>Prepaid income tax</t>
        </is>
      </c>
      <c r="B5" s="5" t="n">
        <v>5270</v>
      </c>
      <c r="C5" s="5" t="n">
        <v>2114</v>
      </c>
    </row>
    <row r="6">
      <c r="A6" s="4" t="inlineStr">
        <is>
          <t>Prepaid maintenance services</t>
        </is>
      </c>
      <c r="B6" s="5" t="n">
        <v>4231</v>
      </c>
      <c r="C6" s="5" t="n">
        <v>4366</v>
      </c>
    </row>
    <row r="7">
      <c r="A7" s="4" t="inlineStr">
        <is>
          <t>Prepaid research expenses</t>
        </is>
      </c>
      <c r="B7" s="5" t="n">
        <v>3620</v>
      </c>
      <c r="C7" s="5" t="n">
        <v>2007</v>
      </c>
    </row>
    <row r="8">
      <c r="A8" s="4" t="inlineStr">
        <is>
          <t>Leasehold improvement receivable</t>
        </is>
      </c>
      <c r="B8" s="5" t="n">
        <v>3059</v>
      </c>
      <c r="C8" s="5" t="n">
        <v>3059</v>
      </c>
    </row>
    <row r="9">
      <c r="A9" s="4" t="inlineStr">
        <is>
          <t>Prepaid insurance</t>
        </is>
      </c>
      <c r="B9" s="5" t="n">
        <v>1371</v>
      </c>
      <c r="C9" s="5" t="n">
        <v>2573</v>
      </c>
    </row>
    <row r="10">
      <c r="A10" s="4" t="inlineStr">
        <is>
          <t>Other</t>
        </is>
      </c>
      <c r="B10" s="5" t="n">
        <v>3222</v>
      </c>
      <c r="C10" s="5" t="n">
        <v>5249</v>
      </c>
    </row>
    <row r="11">
      <c r="A11" s="4" t="inlineStr">
        <is>
          <t>Total other current assets</t>
        </is>
      </c>
      <c r="B11" s="6" t="n">
        <v>114435</v>
      </c>
      <c r="C11" s="6" t="n">
        <v>819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ther Non-current Assets (Detail) - USD ($) $ in Thousands</t>
        </is>
      </c>
      <c r="B1" s="2" t="inlineStr">
        <is>
          <t>Jun. 30, 2020</t>
        </is>
      </c>
      <c r="C1" s="2" t="inlineStr">
        <is>
          <t>Dec. 31, 2019</t>
        </is>
      </c>
    </row>
    <row r="2">
      <c r="A2" s="3" t="inlineStr">
        <is>
          <t>Prepaid Expense And Other Assets Noncurrent [Abstract]</t>
        </is>
      </c>
    </row>
    <row r="3">
      <c r="A3" s="4" t="inlineStr">
        <is>
          <t>Manufacturing-related deposits and prepaids</t>
        </is>
      </c>
      <c r="B3" s="6" t="n">
        <v>133353</v>
      </c>
      <c r="C3" s="6" t="n">
        <v>122091</v>
      </c>
    </row>
    <row r="4">
      <c r="A4" s="4" t="inlineStr">
        <is>
          <t>Strategic investments</t>
        </is>
      </c>
      <c r="B4" s="5" t="n">
        <v>33344</v>
      </c>
      <c r="C4" s="5" t="n">
        <v>31937</v>
      </c>
    </row>
    <row r="5">
      <c r="A5" s="4" t="inlineStr">
        <is>
          <t>Restricted cash and investments</t>
        </is>
      </c>
      <c r="B5" s="5" t="n">
        <v>9566</v>
      </c>
      <c r="C5" s="5" t="n">
        <v>9566</v>
      </c>
    </row>
    <row r="6">
      <c r="A6" s="4" t="inlineStr">
        <is>
          <t>Prepaid clinical expenses</t>
        </is>
      </c>
      <c r="B6" s="5" t="n">
        <v>4680</v>
      </c>
      <c r="C6" s="5" t="n">
        <v>4665</v>
      </c>
    </row>
    <row r="7">
      <c r="A7" s="4" t="inlineStr">
        <is>
          <t>Other</t>
        </is>
      </c>
      <c r="B7" s="5" t="n">
        <v>2037</v>
      </c>
      <c r="C7" s="5" t="n">
        <v>5600</v>
      </c>
    </row>
    <row r="8">
      <c r="A8" s="4" t="inlineStr">
        <is>
          <t>Total other non-current assets</t>
        </is>
      </c>
      <c r="B8" s="6" t="n">
        <v>182980</v>
      </c>
      <c r="C8" s="6" t="n">
        <v>1738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Accrued Expenses (Detail) - USD ($) $ in Thousands</t>
        </is>
      </c>
      <c r="B1" s="2" t="inlineStr">
        <is>
          <t>Jun. 30, 2020</t>
        </is>
      </c>
      <c r="C1" s="2" t="inlineStr">
        <is>
          <t>Dec. 31, 2019</t>
        </is>
      </c>
    </row>
    <row r="2">
      <c r="A2" s="3" t="inlineStr">
        <is>
          <t>Payables And Accruals [Abstract]</t>
        </is>
      </c>
    </row>
    <row r="3">
      <c r="A3" s="4" t="inlineStr">
        <is>
          <t>Product revenue related reserves</t>
        </is>
      </c>
      <c r="B3" s="6" t="n">
        <v>43469</v>
      </c>
      <c r="C3" s="6" t="n">
        <v>45249</v>
      </c>
    </row>
    <row r="4">
      <c r="A4" s="4" t="inlineStr">
        <is>
          <t>Accrued employee compensation costs</t>
        </is>
      </c>
      <c r="B4" s="5" t="n">
        <v>28643</v>
      </c>
      <c r="C4" s="5" t="n">
        <v>43240</v>
      </c>
    </row>
    <row r="5">
      <c r="A5" s="4" t="inlineStr">
        <is>
          <t>Accrued contract manufacturing costs</t>
        </is>
      </c>
      <c r="B5" s="5" t="n">
        <v>22307</v>
      </c>
      <c r="C5" s="5" t="n">
        <v>27622</v>
      </c>
    </row>
    <row r="6">
      <c r="A6" s="4" t="inlineStr">
        <is>
          <t>Accrued clinical and pre-clinical costs</t>
        </is>
      </c>
      <c r="B6" s="5" t="n">
        <v>19281</v>
      </c>
      <c r="C6" s="5" t="n">
        <v>18010</v>
      </c>
    </row>
    <row r="7">
      <c r="A7" s="4" t="inlineStr">
        <is>
          <t>Accrued milestone expense</t>
        </is>
      </c>
      <c r="B7" s="5" t="n">
        <v>9643</v>
      </c>
      <c r="C7" s="5" t="n">
        <v>18390</v>
      </c>
    </row>
    <row r="8">
      <c r="A8" s="4" t="inlineStr">
        <is>
          <t>Accrued professional fees</t>
        </is>
      </c>
      <c r="B8" s="5" t="n">
        <v>9585</v>
      </c>
      <c r="C8" s="5" t="n">
        <v>10707</v>
      </c>
    </row>
    <row r="9">
      <c r="A9" s="4" t="inlineStr">
        <is>
          <t>Accrued property and equipment</t>
        </is>
      </c>
      <c r="B9" s="5" t="n">
        <v>8792</v>
      </c>
      <c r="C9" s="5" t="n">
        <v>1181</v>
      </c>
    </row>
    <row r="10">
      <c r="A10" s="4" t="inlineStr">
        <is>
          <t>Accrued royalties</t>
        </is>
      </c>
      <c r="B10" s="5" t="n">
        <v>7053</v>
      </c>
      <c r="C10" s="5" t="n">
        <v>6301</v>
      </c>
    </row>
    <row r="11">
      <c r="A11" s="4" t="inlineStr">
        <is>
          <t>Accrued collaboration cost sharing</t>
        </is>
      </c>
      <c r="B11" s="5" t="n">
        <v>3918</v>
      </c>
      <c r="C11" s="5" t="n">
        <v>9000</v>
      </c>
    </row>
    <row r="12">
      <c r="A12" s="4" t="inlineStr">
        <is>
          <t>Accrued interest expense</t>
        </is>
      </c>
      <c r="B12" s="5" t="n">
        <v>1045</v>
      </c>
      <c r="C12" s="5" t="n">
        <v>1045</v>
      </c>
    </row>
    <row r="13">
      <c r="A13" s="4" t="inlineStr">
        <is>
          <t>Other</t>
        </is>
      </c>
      <c r="B13" s="5" t="n">
        <v>5352</v>
      </c>
      <c r="C13" s="5" t="n">
        <v>4782</v>
      </c>
    </row>
    <row r="14">
      <c r="A14" s="4" t="inlineStr">
        <is>
          <t>Total accrued expenses</t>
        </is>
      </c>
      <c r="B14" s="6" t="n">
        <v>159088</v>
      </c>
      <c r="C14" s="6" t="n">
        <v>1855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tock Awards Granted (Detai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 [Member]</t>
        </is>
      </c>
    </row>
    <row r="4">
      <c r="A4" s="3" t="inlineStr">
        <is>
          <t>Share-based Compensation Arrangement by Share-based Payment Award [Line Items]</t>
        </is>
      </c>
    </row>
    <row r="5">
      <c r="A5" s="4" t="inlineStr">
        <is>
          <t>Grants, Stock options</t>
        </is>
      </c>
      <c r="B5" s="5" t="n">
        <v>73494</v>
      </c>
      <c r="C5" s="5" t="n">
        <v>155265</v>
      </c>
      <c r="D5" s="5" t="n">
        <v>1158824</v>
      </c>
      <c r="E5" s="5" t="n">
        <v>1145499</v>
      </c>
    </row>
    <row r="6">
      <c r="A6" s="4" t="inlineStr">
        <is>
          <t>Weighted Average Grant Date Fair Value, Stock options</t>
        </is>
      </c>
      <c r="B6" s="8" t="n">
        <v>73.16</v>
      </c>
      <c r="C6" s="8" t="n">
        <v>67.8</v>
      </c>
      <c r="D6" s="8" t="n">
        <v>57.84</v>
      </c>
      <c r="E6" s="8" t="n">
        <v>75.27</v>
      </c>
    </row>
    <row r="7">
      <c r="A7" s="4" t="inlineStr">
        <is>
          <t>Restricted Stock Units [Member]</t>
        </is>
      </c>
    </row>
    <row r="8">
      <c r="A8" s="3" t="inlineStr">
        <is>
          <t>Share-based Compensation Arrangement by Share-based Payment Award [Line Items]</t>
        </is>
      </c>
    </row>
    <row r="9">
      <c r="A9" s="4" t="inlineStr">
        <is>
          <t>Grants, Restricted stock units and awards</t>
        </is>
      </c>
      <c r="B9" s="5" t="n">
        <v>44527</v>
      </c>
      <c r="C9" s="5" t="n">
        <v>81000</v>
      </c>
      <c r="D9" s="5" t="n">
        <v>543437</v>
      </c>
      <c r="E9" s="5" t="n">
        <v>405630</v>
      </c>
    </row>
    <row r="10">
      <c r="A10" s="4" t="inlineStr">
        <is>
          <t>Weighted Average Grant Date Fair Value, Restricted stock units and awards</t>
        </is>
      </c>
      <c r="B10" s="8" t="n">
        <v>143.84</v>
      </c>
      <c r="C10" s="8" t="n">
        <v>121.34</v>
      </c>
      <c r="D10" s="8" t="n">
        <v>116.7</v>
      </c>
      <c r="E10" s="8" t="n">
        <v>138.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ompensation Related Costs Sharebased Payments [Abstract]</t>
        </is>
      </c>
    </row>
    <row r="4">
      <c r="A4" s="4" t="inlineStr">
        <is>
          <t>Stock-based compensation expense</t>
        </is>
      </c>
      <c r="B4" s="6" t="n">
        <v>27616</v>
      </c>
      <c r="C4" s="6" t="n">
        <v>19762</v>
      </c>
      <c r="D4" s="6" t="n">
        <v>51640</v>
      </c>
      <c r="E4" s="6" t="n">
        <v>359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alance at Dec. 31, 2018</t>
        </is>
      </c>
      <c r="B2" s="6" t="n">
        <v>1032276</v>
      </c>
      <c r="C2" s="6" t="n">
        <v>7</v>
      </c>
      <c r="D2" s="6" t="n">
        <v>2611294</v>
      </c>
      <c r="E2" s="6" t="n">
        <v>-99</v>
      </c>
      <c r="F2" s="6" t="n">
        <v>-1578926</v>
      </c>
    </row>
    <row r="3">
      <c r="A3" s="4" t="inlineStr">
        <is>
          <t>Balance (in shares) at Dec. 31, 2018</t>
        </is>
      </c>
      <c r="C3" s="5" t="n">
        <v>71072</v>
      </c>
    </row>
    <row r="4">
      <c r="A4" s="4" t="inlineStr">
        <is>
          <t>Exercise of options for common stock</t>
        </is>
      </c>
      <c r="B4" s="5" t="n">
        <v>9973</v>
      </c>
      <c r="D4" s="5" t="n">
        <v>9973</v>
      </c>
    </row>
    <row r="5">
      <c r="A5" s="4" t="inlineStr">
        <is>
          <t>Exercise of options for common stock, shares</t>
        </is>
      </c>
      <c r="C5" s="5" t="n">
        <v>382</v>
      </c>
    </row>
    <row r="6">
      <c r="A6" s="4" t="inlineStr">
        <is>
          <t>Grant of restricted stock awards and vest of restricted stock units, net of cancellations, shares</t>
        </is>
      </c>
      <c r="C6" s="5" t="n">
        <v>35</v>
      </c>
    </row>
    <row r="7">
      <c r="A7" s="4" t="inlineStr">
        <is>
          <t>Shares withheld for taxes</t>
        </is>
      </c>
      <c r="B7" s="5" t="n">
        <v>-889</v>
      </c>
      <c r="D7" s="5" t="n">
        <v>-889</v>
      </c>
    </row>
    <row r="8">
      <c r="A8" s="4" t="inlineStr">
        <is>
          <t>Shares withheld for taxes, shares</t>
        </is>
      </c>
      <c r="C8" s="5" t="n">
        <v>-7</v>
      </c>
    </row>
    <row r="9">
      <c r="A9" s="4" t="inlineStr">
        <is>
          <t>Issuance of common stock to Roche, net of issuance costs</t>
        </is>
      </c>
      <c r="B9" s="5" t="n">
        <v>365264</v>
      </c>
      <c r="D9" s="5" t="n">
        <v>365264</v>
      </c>
    </row>
    <row r="10">
      <c r="A10" s="4" t="inlineStr">
        <is>
          <t>Issuance of common stock to Roche, net of issuance costs, shares</t>
        </is>
      </c>
      <c r="C10" s="5" t="n">
        <v>2604</v>
      </c>
    </row>
    <row r="11">
      <c r="A11" s="4" t="inlineStr">
        <is>
          <t>Issuance of common stock under employee stock purchase plan</t>
        </is>
      </c>
      <c r="B11" s="5" t="n">
        <v>2326</v>
      </c>
      <c r="D11" s="5" t="n">
        <v>2326</v>
      </c>
    </row>
    <row r="12">
      <c r="A12" s="4" t="inlineStr">
        <is>
          <t>Issuance of common stock under employee stock purchase plan, shares</t>
        </is>
      </c>
      <c r="C12" s="5" t="n">
        <v>48</v>
      </c>
    </row>
    <row r="13">
      <c r="A13" s="4" t="inlineStr">
        <is>
          <t>Stock-based compensation</t>
        </is>
      </c>
      <c r="B13" s="5" t="n">
        <v>16139</v>
      </c>
      <c r="D13" s="5" t="n">
        <v>16139</v>
      </c>
    </row>
    <row r="14">
      <c r="A14" s="4" t="inlineStr">
        <is>
          <t>Unrealized gains from available-for-sale securities, net of tax</t>
        </is>
      </c>
      <c r="B14" s="5" t="n">
        <v>118</v>
      </c>
      <c r="E14" s="5" t="n">
        <v>118</v>
      </c>
    </row>
    <row r="15">
      <c r="A15" s="4" t="inlineStr">
        <is>
          <t>Net loss</t>
        </is>
      </c>
      <c r="B15" s="5" t="n">
        <v>-76643</v>
      </c>
      <c r="F15" s="5" t="n">
        <v>-76643</v>
      </c>
    </row>
    <row r="16">
      <c r="A16" s="4" t="inlineStr">
        <is>
          <t>Balance at Mar. 31, 2019</t>
        </is>
      </c>
      <c r="B16" s="5" t="n">
        <v>1348564</v>
      </c>
      <c r="C16" s="6" t="n">
        <v>7</v>
      </c>
      <c r="D16" s="5" t="n">
        <v>3004107</v>
      </c>
      <c r="E16" s="5" t="n">
        <v>19</v>
      </c>
      <c r="F16" s="5" t="n">
        <v>-1655569</v>
      </c>
    </row>
    <row r="17">
      <c r="A17" s="4" t="inlineStr">
        <is>
          <t>Balance (in shares) at Mar. 31, 2019</t>
        </is>
      </c>
      <c r="C17" s="5" t="n">
        <v>74134</v>
      </c>
    </row>
    <row r="18">
      <c r="A18" s="4" t="inlineStr">
        <is>
          <t>Balance at Dec. 31, 2018</t>
        </is>
      </c>
      <c r="B18" s="5" t="n">
        <v>1032276</v>
      </c>
      <c r="C18" s="6" t="n">
        <v>7</v>
      </c>
      <c r="D18" s="5" t="n">
        <v>2611294</v>
      </c>
      <c r="E18" s="5" t="n">
        <v>-99</v>
      </c>
      <c r="F18" s="5" t="n">
        <v>-1578926</v>
      </c>
    </row>
    <row r="19">
      <c r="A19" s="4" t="inlineStr">
        <is>
          <t>Balance (in shares) at Dec. 31, 2018</t>
        </is>
      </c>
      <c r="C19" s="5" t="n">
        <v>71072</v>
      </c>
    </row>
    <row r="20">
      <c r="A20" s="4" t="inlineStr">
        <is>
          <t>Net loss</t>
        </is>
      </c>
      <c r="B20" s="5" t="n">
        <v>-353046</v>
      </c>
    </row>
    <row r="21">
      <c r="A21" s="4" t="inlineStr">
        <is>
          <t>Balance at Jun. 30, 2019</t>
        </is>
      </c>
      <c r="B21" s="5" t="n">
        <v>1099167</v>
      </c>
      <c r="C21" s="6" t="n">
        <v>7</v>
      </c>
      <c r="D21" s="5" t="n">
        <v>3031050</v>
      </c>
      <c r="E21" s="5" t="n">
        <v>82</v>
      </c>
      <c r="F21" s="5" t="n">
        <v>-1931972</v>
      </c>
    </row>
    <row r="22">
      <c r="A22" s="4" t="inlineStr">
        <is>
          <t>Balance (in shares) at Jun. 30, 2019</t>
        </is>
      </c>
      <c r="C22" s="5" t="n">
        <v>74328</v>
      </c>
    </row>
    <row r="23">
      <c r="A23" s="4" t="inlineStr">
        <is>
          <t>Balance at Mar. 31, 2019</t>
        </is>
      </c>
      <c r="B23" s="5" t="n">
        <v>1348564</v>
      </c>
      <c r="C23" s="6" t="n">
        <v>7</v>
      </c>
      <c r="D23" s="5" t="n">
        <v>3004107</v>
      </c>
      <c r="E23" s="5" t="n">
        <v>19</v>
      </c>
      <c r="F23" s="5" t="n">
        <v>-1655569</v>
      </c>
    </row>
    <row r="24">
      <c r="A24" s="4" t="inlineStr">
        <is>
          <t>Balance (in shares) at Mar. 31, 2019</t>
        </is>
      </c>
      <c r="C24" s="5" t="n">
        <v>74134</v>
      </c>
    </row>
    <row r="25">
      <c r="A25" s="4" t="inlineStr">
        <is>
          <t>Exercise of options for common stock</t>
        </is>
      </c>
      <c r="B25" s="5" t="n">
        <v>7092</v>
      </c>
      <c r="D25" s="5" t="n">
        <v>7092</v>
      </c>
    </row>
    <row r="26">
      <c r="A26" s="4" t="inlineStr">
        <is>
          <t>Exercise of options for common stock, shares</t>
        </is>
      </c>
      <c r="C26" s="5" t="n">
        <v>176</v>
      </c>
    </row>
    <row r="27">
      <c r="A27" s="4" t="inlineStr">
        <is>
          <t>Grant of restricted stock awards and vest of restricted stock units, net of cancellations, shares</t>
        </is>
      </c>
      <c r="C27" s="5" t="n">
        <v>18</v>
      </c>
    </row>
    <row r="28">
      <c r="A28" s="4" t="inlineStr">
        <is>
          <t>Issuance of common stock to Roche, net of issuance costs</t>
        </is>
      </c>
      <c r="B28" s="5" t="n">
        <v>89</v>
      </c>
      <c r="D28" s="5" t="n">
        <v>89</v>
      </c>
    </row>
    <row r="29">
      <c r="A29" s="4" t="inlineStr">
        <is>
          <t>Stock-based compensation</t>
        </is>
      </c>
      <c r="B29" s="5" t="n">
        <v>19762</v>
      </c>
      <c r="D29" s="5" t="n">
        <v>19762</v>
      </c>
    </row>
    <row r="30">
      <c r="A30" s="4" t="inlineStr">
        <is>
          <t>Unrealized gains from available-for-sale securities, net of tax</t>
        </is>
      </c>
      <c r="B30" s="5" t="n">
        <v>63</v>
      </c>
      <c r="E30" s="5" t="n">
        <v>63</v>
      </c>
    </row>
    <row r="31">
      <c r="A31" s="4" t="inlineStr">
        <is>
          <t>Net loss</t>
        </is>
      </c>
      <c r="B31" s="5" t="n">
        <v>-276403</v>
      </c>
      <c r="F31" s="5" t="n">
        <v>-276403</v>
      </c>
    </row>
    <row r="32">
      <c r="A32" s="4" t="inlineStr">
        <is>
          <t>Balance at Jun. 30, 2019</t>
        </is>
      </c>
      <c r="B32" s="5" t="n">
        <v>1099167</v>
      </c>
      <c r="C32" s="6" t="n">
        <v>7</v>
      </c>
      <c r="D32" s="5" t="n">
        <v>3031050</v>
      </c>
      <c r="E32" s="5" t="n">
        <v>82</v>
      </c>
      <c r="F32" s="5" t="n">
        <v>-1931972</v>
      </c>
    </row>
    <row r="33">
      <c r="A33" s="4" t="inlineStr">
        <is>
          <t>Balance (in shares) at Jun. 30, 2019</t>
        </is>
      </c>
      <c r="C33" s="5" t="n">
        <v>74328</v>
      </c>
    </row>
    <row r="34">
      <c r="A34" s="4" t="inlineStr">
        <is>
          <t>Balance at Dec. 31, 2019</t>
        </is>
      </c>
      <c r="B34" s="5" t="n">
        <v>818187</v>
      </c>
      <c r="C34" s="6" t="n">
        <v>8</v>
      </c>
      <c r="D34" s="5" t="n">
        <v>3112130</v>
      </c>
      <c r="E34" s="5" t="n">
        <v>50</v>
      </c>
      <c r="F34" s="5" t="n">
        <v>-2294001</v>
      </c>
    </row>
    <row r="35">
      <c r="A35" s="4" t="inlineStr">
        <is>
          <t>Balance (in shares) at Dec. 31, 2019</t>
        </is>
      </c>
      <c r="C35" s="5" t="n">
        <v>75185</v>
      </c>
    </row>
    <row r="36">
      <c r="A36" s="4" t="inlineStr">
        <is>
          <t>Exercise of options for common stock</t>
        </is>
      </c>
      <c r="B36" s="5" t="n">
        <v>3687</v>
      </c>
      <c r="D36" s="5" t="n">
        <v>3687</v>
      </c>
    </row>
    <row r="37">
      <c r="A37" s="4" t="inlineStr">
        <is>
          <t>Exercise of options for common stock, shares</t>
        </is>
      </c>
      <c r="C37" s="5" t="n">
        <v>97</v>
      </c>
    </row>
    <row r="38">
      <c r="A38" s="4" t="inlineStr">
        <is>
          <t>Vest of restricted stock units</t>
        </is>
      </c>
      <c r="C38" s="5" t="n">
        <v>98</v>
      </c>
    </row>
    <row r="39">
      <c r="A39" s="4" t="inlineStr">
        <is>
          <t>Issuance of common stock to Roche, net of issuance costs</t>
        </is>
      </c>
      <c r="B39" s="5" t="n">
        <v>312053</v>
      </c>
      <c r="D39" s="5" t="n">
        <v>312053</v>
      </c>
    </row>
    <row r="40">
      <c r="A40" s="4" t="inlineStr">
        <is>
          <t>Issuance of common stock to Roche, net of issuance costs, shares</t>
        </is>
      </c>
      <c r="C40" s="5" t="n">
        <v>2522</v>
      </c>
    </row>
    <row r="41">
      <c r="A41" s="4" t="inlineStr">
        <is>
          <t>Issuance of common stock under employee stock purchase plan</t>
        </is>
      </c>
      <c r="B41" s="5" t="n">
        <v>3795</v>
      </c>
      <c r="D41" s="5" t="n">
        <v>3795</v>
      </c>
    </row>
    <row r="42">
      <c r="A42" s="4" t="inlineStr">
        <is>
          <t>Issuance of common stock under employee stock purchase plan, shares</t>
        </is>
      </c>
      <c r="C42" s="5" t="n">
        <v>56</v>
      </c>
    </row>
    <row r="43">
      <c r="A43" s="4" t="inlineStr">
        <is>
          <t>Stock-based compensation</t>
        </is>
      </c>
      <c r="B43" s="5" t="n">
        <v>24024</v>
      </c>
      <c r="D43" s="5" t="n">
        <v>24024</v>
      </c>
    </row>
    <row r="44">
      <c r="A44" s="4" t="inlineStr">
        <is>
          <t>Unrealized gains from available-for-sale securities, net of tax</t>
        </is>
      </c>
      <c r="B44" s="5" t="n">
        <v>574</v>
      </c>
      <c r="E44" s="5" t="n">
        <v>574</v>
      </c>
    </row>
    <row r="45">
      <c r="A45" s="4" t="inlineStr">
        <is>
          <t>Net loss</t>
        </is>
      </c>
      <c r="B45" s="5" t="n">
        <v>-17492</v>
      </c>
      <c r="F45" s="5" t="n">
        <v>-17492</v>
      </c>
    </row>
    <row r="46">
      <c r="A46" s="4" t="inlineStr">
        <is>
          <t>Balance at Mar. 31, 2020</t>
        </is>
      </c>
      <c r="B46" s="5" t="n">
        <v>1144828</v>
      </c>
      <c r="C46" s="6" t="n">
        <v>8</v>
      </c>
      <c r="D46" s="5" t="n">
        <v>3455689</v>
      </c>
      <c r="E46" s="5" t="n">
        <v>624</v>
      </c>
      <c r="F46" s="5" t="n">
        <v>-2311493</v>
      </c>
    </row>
    <row r="47">
      <c r="A47" s="4" t="inlineStr">
        <is>
          <t>Balance (in shares) at Mar. 31, 2020</t>
        </is>
      </c>
      <c r="C47" s="5" t="n">
        <v>77958</v>
      </c>
    </row>
    <row r="48">
      <c r="A48" s="4" t="inlineStr">
        <is>
          <t>Balance at Dec. 31, 2019</t>
        </is>
      </c>
      <c r="B48" s="5" t="n">
        <v>818187</v>
      </c>
      <c r="C48" s="6" t="n">
        <v>8</v>
      </c>
      <c r="D48" s="5" t="n">
        <v>3112130</v>
      </c>
      <c r="E48" s="5" t="n">
        <v>50</v>
      </c>
      <c r="F48" s="5" t="n">
        <v>-2294001</v>
      </c>
    </row>
    <row r="49">
      <c r="A49" s="4" t="inlineStr">
        <is>
          <t>Balance (in shares) at Dec. 31, 2019</t>
        </is>
      </c>
      <c r="C49" s="5" t="n">
        <v>75185</v>
      </c>
    </row>
    <row r="50">
      <c r="A50" s="4" t="inlineStr">
        <is>
          <t>Net loss</t>
        </is>
      </c>
      <c r="B50" s="5" t="n">
        <v>-168312</v>
      </c>
    </row>
    <row r="51">
      <c r="A51" s="4" t="inlineStr">
        <is>
          <t>Balance at Jun. 30, 2020</t>
        </is>
      </c>
      <c r="B51" s="5" t="n">
        <v>1042866</v>
      </c>
      <c r="C51" s="6" t="n">
        <v>8</v>
      </c>
      <c r="D51" s="5" t="n">
        <v>3505165</v>
      </c>
      <c r="E51" s="5" t="n">
        <v>6</v>
      </c>
      <c r="F51" s="5" t="n">
        <v>-2462313</v>
      </c>
    </row>
    <row r="52">
      <c r="A52" s="4" t="inlineStr">
        <is>
          <t>Balance (in shares) at Jun. 30, 2020</t>
        </is>
      </c>
      <c r="C52" s="5" t="n">
        <v>78432</v>
      </c>
    </row>
    <row r="53">
      <c r="A53" s="4" t="inlineStr">
        <is>
          <t>Balance at Mar. 31, 2020</t>
        </is>
      </c>
      <c r="B53" s="5" t="n">
        <v>1144828</v>
      </c>
      <c r="C53" s="6" t="n">
        <v>8</v>
      </c>
      <c r="D53" s="5" t="n">
        <v>3455689</v>
      </c>
      <c r="E53" s="5" t="n">
        <v>624</v>
      </c>
      <c r="F53" s="5" t="n">
        <v>-2311493</v>
      </c>
    </row>
    <row r="54">
      <c r="A54" s="4" t="inlineStr">
        <is>
          <t>Balance (in shares) at Mar. 31, 2020</t>
        </is>
      </c>
      <c r="C54" s="5" t="n">
        <v>77958</v>
      </c>
    </row>
    <row r="55">
      <c r="A55" s="4" t="inlineStr">
        <is>
          <t>Exercise of options for common stock</t>
        </is>
      </c>
      <c r="B55" s="5" t="n">
        <v>21860</v>
      </c>
      <c r="D55" s="5" t="n">
        <v>21860</v>
      </c>
    </row>
    <row r="56">
      <c r="A56" s="4" t="inlineStr">
        <is>
          <t>Exercise of options for common stock, shares</t>
        </is>
      </c>
      <c r="C56" s="5" t="n">
        <v>449</v>
      </c>
    </row>
    <row r="57">
      <c r="A57" s="4" t="inlineStr">
        <is>
          <t>Vest of restricted stock units</t>
        </is>
      </c>
      <c r="C57" s="5" t="n">
        <v>25</v>
      </c>
    </row>
    <row r="58">
      <c r="A58" s="4" t="inlineStr">
        <is>
          <t>Stock-based compensation</t>
        </is>
      </c>
      <c r="B58" s="5" t="n">
        <v>27616</v>
      </c>
      <c r="D58" s="5" t="n">
        <v>27616</v>
      </c>
    </row>
    <row r="59">
      <c r="A59" s="4" t="inlineStr">
        <is>
          <t>Unrealized gains from available-for-sale securities, net of tax</t>
        </is>
      </c>
      <c r="B59" s="5" t="n">
        <v>-618</v>
      </c>
      <c r="E59" s="5" t="n">
        <v>-618</v>
      </c>
    </row>
    <row r="60">
      <c r="A60" s="4" t="inlineStr">
        <is>
          <t>Net loss</t>
        </is>
      </c>
      <c r="B60" s="5" t="n">
        <v>-150820</v>
      </c>
      <c r="F60" s="5" t="n">
        <v>-150820</v>
      </c>
    </row>
    <row r="61">
      <c r="A61" s="4" t="inlineStr">
        <is>
          <t>Balance at Jun. 30, 2020</t>
        </is>
      </c>
      <c r="B61" s="6" t="n">
        <v>1042866</v>
      </c>
      <c r="C61" s="6" t="n">
        <v>8</v>
      </c>
      <c r="D61" s="6" t="n">
        <v>3505165</v>
      </c>
      <c r="E61" s="6" t="n">
        <v>6</v>
      </c>
      <c r="F61" s="6" t="n">
        <v>-2462313</v>
      </c>
    </row>
    <row r="62">
      <c r="A62" s="4" t="inlineStr">
        <is>
          <t>Balance (in shares) at Jun. 30, 2020</t>
        </is>
      </c>
      <c r="C62" s="5" t="n">
        <v>78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by Function Included within Condensed Consolidated Statements of Operations and Comprehensiv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Total stock-based compensation expense</t>
        </is>
      </c>
      <c r="B4" s="6" t="n">
        <v>27616</v>
      </c>
      <c r="C4" s="6" t="n">
        <v>19762</v>
      </c>
      <c r="D4" s="6" t="n">
        <v>51640</v>
      </c>
      <c r="E4" s="6" t="n">
        <v>35901</v>
      </c>
    </row>
    <row r="5">
      <c r="A5" s="4" t="inlineStr">
        <is>
          <t>Research and Development [Member]</t>
        </is>
      </c>
    </row>
    <row r="6">
      <c r="A6" s="3" t="inlineStr">
        <is>
          <t>Employee Service Share-based Compensation, Allocation of Recognized Period Costs [Line Items]</t>
        </is>
      </c>
    </row>
    <row r="7">
      <c r="A7" s="4" t="inlineStr">
        <is>
          <t>Total stock-based compensation expense</t>
        </is>
      </c>
      <c r="B7" s="5" t="n">
        <v>11140</v>
      </c>
      <c r="C7" s="5" t="n">
        <v>6923</v>
      </c>
      <c r="D7" s="5" t="n">
        <v>20389</v>
      </c>
      <c r="E7" s="5" t="n">
        <v>12010</v>
      </c>
    </row>
    <row r="8">
      <c r="A8" s="4" t="inlineStr">
        <is>
          <t>Selling, General and Administrative [Member]</t>
        </is>
      </c>
    </row>
    <row r="9">
      <c r="A9" s="3" t="inlineStr">
        <is>
          <t>Employee Service Share-based Compensation, Allocation of Recognized Period Costs [Line Items]</t>
        </is>
      </c>
    </row>
    <row r="10">
      <c r="A10" s="4" t="inlineStr">
        <is>
          <t>Total stock-based compensation expense</t>
        </is>
      </c>
      <c r="B10" s="6" t="n">
        <v>16476</v>
      </c>
      <c r="C10" s="6" t="n">
        <v>12839</v>
      </c>
      <c r="D10" s="6" t="n">
        <v>31251</v>
      </c>
      <c r="E10" s="6" t="n">
        <v>238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by Grant Type Included within Condensed Consolidated Statements of Operations and Comprehensiv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Total stock-based compensation expense</t>
        </is>
      </c>
      <c r="B4" s="6" t="n">
        <v>27616</v>
      </c>
      <c r="C4" s="6" t="n">
        <v>19762</v>
      </c>
      <c r="D4" s="6" t="n">
        <v>51640</v>
      </c>
      <c r="E4" s="6" t="n">
        <v>35901</v>
      </c>
    </row>
    <row r="5">
      <c r="A5" s="4" t="inlineStr">
        <is>
          <t>Stock Options [Member]</t>
        </is>
      </c>
    </row>
    <row r="6">
      <c r="A6" s="3" t="inlineStr">
        <is>
          <t>Employee Service Share-based Compensation, Allocation of Recognized Period Costs [Line Items]</t>
        </is>
      </c>
    </row>
    <row r="7">
      <c r="A7" s="4" t="inlineStr">
        <is>
          <t>Total stock-based compensation expense</t>
        </is>
      </c>
      <c r="B7" s="5" t="n">
        <v>17848</v>
      </c>
      <c r="C7" s="5" t="n">
        <v>13777</v>
      </c>
      <c r="D7" s="5" t="n">
        <v>33203</v>
      </c>
      <c r="E7" s="5" t="n">
        <v>25234</v>
      </c>
    </row>
    <row r="8">
      <c r="A8" s="4" t="inlineStr">
        <is>
          <t>Restricted Stock Awards/Units (RSAs/RSUs) [Member]</t>
        </is>
      </c>
    </row>
    <row r="9">
      <c r="A9" s="3" t="inlineStr">
        <is>
          <t>Employee Service Share-based Compensation, Allocation of Recognized Period Costs [Line Items]</t>
        </is>
      </c>
    </row>
    <row r="10">
      <c r="A10" s="4" t="inlineStr">
        <is>
          <t>Total stock-based compensation expense</t>
        </is>
      </c>
      <c r="B10" s="5" t="n">
        <v>8352</v>
      </c>
      <c r="C10" s="5" t="n">
        <v>5184</v>
      </c>
      <c r="D10" s="5" t="n">
        <v>15097</v>
      </c>
      <c r="E10" s="5" t="n">
        <v>9100</v>
      </c>
    </row>
    <row r="11">
      <c r="A11" s="4" t="inlineStr">
        <is>
          <t>Employee Stock Purchase Plan [Member]</t>
        </is>
      </c>
    </row>
    <row r="12">
      <c r="A12" s="3" t="inlineStr">
        <is>
          <t>Employee Service Share-based Compensation, Allocation of Recognized Period Costs [Line Items]</t>
        </is>
      </c>
    </row>
    <row r="13">
      <c r="A13" s="4" t="inlineStr">
        <is>
          <t>Total stock-based compensation expense</t>
        </is>
      </c>
      <c r="B13" s="6" t="n">
        <v>1416</v>
      </c>
      <c r="C13" s="6" t="n">
        <v>801</v>
      </c>
      <c r="D13" s="6" t="n">
        <v>3340</v>
      </c>
      <c r="E13" s="6" t="n">
        <v>15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ummary of Other(Loss)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operating Income Expense [Abstract]</t>
        </is>
      </c>
    </row>
    <row r="4">
      <c r="A4" s="4" t="inlineStr">
        <is>
          <t>Interest expense</t>
        </is>
      </c>
      <c r="B4" s="6" t="n">
        <v>-13713</v>
      </c>
      <c r="C4" s="6" t="n">
        <v>-7426</v>
      </c>
      <c r="D4" s="6" t="n">
        <v>-27328</v>
      </c>
      <c r="E4" s="6" t="n">
        <v>-14761</v>
      </c>
    </row>
    <row r="5">
      <c r="A5" s="4" t="inlineStr">
        <is>
          <t>Interest income</t>
        </is>
      </c>
      <c r="B5" s="5" t="n">
        <v>638</v>
      </c>
      <c r="C5" s="5" t="n">
        <v>2104</v>
      </c>
      <c r="D5" s="5" t="n">
        <v>2777</v>
      </c>
      <c r="E5" s="5" t="n">
        <v>4465</v>
      </c>
    </row>
    <row r="6">
      <c r="A6" s="4" t="inlineStr">
        <is>
          <t>Amortization of investment discount</t>
        </is>
      </c>
      <c r="B6" s="5" t="n">
        <v>999</v>
      </c>
      <c r="C6" s="5" t="n">
        <v>4581</v>
      </c>
      <c r="D6" s="5" t="n">
        <v>3963</v>
      </c>
      <c r="E6" s="5" t="n">
        <v>8913</v>
      </c>
    </row>
    <row r="7">
      <c r="A7" s="4" t="inlineStr">
        <is>
          <t>Gain from sale of Priority Review Voucher</t>
        </is>
      </c>
      <c r="D7" s="5" t="n">
        <v>108069</v>
      </c>
    </row>
    <row r="8">
      <c r="A8" s="4" t="inlineStr">
        <is>
          <t>Other (expense) income</t>
        </is>
      </c>
      <c r="B8" s="5" t="n">
        <v>-371</v>
      </c>
      <c r="C8" s="5" t="n">
        <v>-121</v>
      </c>
      <c r="D8" s="5" t="n">
        <v>721</v>
      </c>
      <c r="E8" s="5" t="n">
        <v>349</v>
      </c>
    </row>
    <row r="9">
      <c r="A9" s="4" t="inlineStr">
        <is>
          <t>Total other (loss) income</t>
        </is>
      </c>
      <c r="B9" s="6" t="n">
        <v>-12447</v>
      </c>
      <c r="C9" s="6" t="n">
        <v>-862</v>
      </c>
      <c r="D9" s="6" t="n">
        <v>88202</v>
      </c>
      <c r="E9" s="6" t="n">
        <v>-10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6" customWidth="1" min="3" max="3"/>
    <col width="19" customWidth="1" min="4" max="4"/>
    <col width="21" customWidth="1" min="5" max="5"/>
  </cols>
  <sheetData>
    <row r="1">
      <c r="A1" s="1" t="inlineStr">
        <is>
          <t>Leases - Additional Information (Detail) $ in Thousands</t>
        </is>
      </c>
      <c r="B1" s="2" t="inlineStr">
        <is>
          <t>3 Months Ended</t>
        </is>
      </c>
      <c r="C1" s="2" t="inlineStr">
        <is>
          <t>6 Months Ended</t>
        </is>
      </c>
    </row>
    <row r="2">
      <c r="B2" s="2" t="inlineStr">
        <is>
          <t>Jun. 30, 2020USD ($)Suite</t>
        </is>
      </c>
      <c r="C2" s="2" t="inlineStr">
        <is>
          <t>Jun. 30, 2020USD ($)Suite</t>
        </is>
      </c>
      <c r="D2" s="2" t="inlineStr">
        <is>
          <t>Mar. 31, 2020Suite</t>
        </is>
      </c>
      <c r="E2" s="2" t="inlineStr">
        <is>
          <t>Dec. 31, 2019USD ($)</t>
        </is>
      </c>
    </row>
    <row r="3">
      <c r="A3" s="3" t="inlineStr">
        <is>
          <t>Lessee Lease Description [Line Items]</t>
        </is>
      </c>
    </row>
    <row r="4">
      <c r="A4" s="4" t="inlineStr">
        <is>
          <t>Right of use assets</t>
        </is>
      </c>
      <c r="B4" s="6" t="n">
        <v>74197</v>
      </c>
      <c r="C4" s="6" t="n">
        <v>74197</v>
      </c>
      <c r="E4" s="6" t="n">
        <v>37933</v>
      </c>
    </row>
    <row r="5">
      <c r="A5" s="4" t="inlineStr">
        <is>
          <t>Catalent, Inc [Member] | Catalent Agreements [Member]</t>
        </is>
      </c>
    </row>
    <row r="6">
      <c r="A6" s="3" t="inlineStr">
        <is>
          <t>Lessee Lease Description [Line Items]</t>
        </is>
      </c>
    </row>
    <row r="7">
      <c r="A7" s="4" t="inlineStr">
        <is>
          <t>Number of dedicated clean room suites | Suite</t>
        </is>
      </c>
      <c r="D7" s="5" t="n">
        <v>4</v>
      </c>
    </row>
    <row r="8">
      <c r="A8" s="4" t="inlineStr">
        <is>
          <t>Discount rate</t>
        </is>
      </c>
      <c r="B8" s="4" t="inlineStr">
        <is>
          <t>8.00%</t>
        </is>
      </c>
      <c r="C8" s="4" t="inlineStr">
        <is>
          <t>8.00%</t>
        </is>
      </c>
    </row>
    <row r="9">
      <c r="A9" s="4" t="inlineStr">
        <is>
          <t>Weighted average remaining lease term</t>
        </is>
      </c>
      <c r="B9" s="4" t="inlineStr">
        <is>
          <t>4 years 6 months</t>
        </is>
      </c>
      <c r="C9" s="4" t="inlineStr">
        <is>
          <t>4 years 6 months</t>
        </is>
      </c>
    </row>
    <row r="10">
      <c r="A10" s="4" t="inlineStr">
        <is>
          <t>Operating lease, term of agreement</t>
        </is>
      </c>
      <c r="B10" s="4" t="inlineStr">
        <is>
          <t>5 years</t>
        </is>
      </c>
      <c r="C10" s="4" t="inlineStr">
        <is>
          <t>5 years</t>
        </is>
      </c>
    </row>
    <row r="11">
      <c r="A11" s="4" t="inlineStr">
        <is>
          <t>Catalent, Inc [Member] | Catalent Agreements [Member] | Other Assets [Member]</t>
        </is>
      </c>
    </row>
    <row r="12">
      <c r="A12" s="3" t="inlineStr">
        <is>
          <t>Lessee Lease Description [Line Items]</t>
        </is>
      </c>
    </row>
    <row r="13">
      <c r="A13" s="4" t="inlineStr">
        <is>
          <t>Number of dedicated clean room suites | Suite</t>
        </is>
      </c>
      <c r="B13" s="5" t="n">
        <v>2</v>
      </c>
      <c r="C13" s="5" t="n">
        <v>2</v>
      </c>
    </row>
    <row r="14">
      <c r="A14" s="4" t="inlineStr">
        <is>
          <t>Clean room suite reservation fees payments</t>
        </is>
      </c>
      <c r="B14" s="6" t="n">
        <v>18000</v>
      </c>
      <c r="C14" s="6" t="n">
        <v>18000</v>
      </c>
    </row>
    <row r="15">
      <c r="A15" s="4" t="inlineStr">
        <is>
          <t>Thermo Fisher Scientific Inc. [Member] | Thermo Agreements [Member]</t>
        </is>
      </c>
    </row>
    <row r="16">
      <c r="A16" s="3" t="inlineStr">
        <is>
          <t>Lessee Lease Description [Line Items]</t>
        </is>
      </c>
    </row>
    <row r="17">
      <c r="A17" s="4" t="inlineStr">
        <is>
          <t>Number of dedicated clean room suites | Suite</t>
        </is>
      </c>
      <c r="B17" s="5" t="n">
        <v>8</v>
      </c>
      <c r="C17" s="5" t="n">
        <v>8</v>
      </c>
    </row>
    <row r="18">
      <c r="A18" s="4" t="inlineStr">
        <is>
          <t>Discount rate</t>
        </is>
      </c>
      <c r="B18" s="4" t="inlineStr">
        <is>
          <t>7.50%</t>
        </is>
      </c>
      <c r="C18" s="4" t="inlineStr">
        <is>
          <t>7.50%</t>
        </is>
      </c>
    </row>
    <row r="19">
      <c r="A19" s="4" t="inlineStr">
        <is>
          <t>Weighted average remaining lease term</t>
        </is>
      </c>
      <c r="B19" s="4" t="inlineStr">
        <is>
          <t>7 years 4 months 24 days</t>
        </is>
      </c>
      <c r="C19" s="4" t="inlineStr">
        <is>
          <t>7 years 4 months 24 days</t>
        </is>
      </c>
    </row>
    <row r="20">
      <c r="A20" s="4" t="inlineStr">
        <is>
          <t>Operating lease, term of agreement</t>
        </is>
      </c>
      <c r="B20" s="4" t="inlineStr">
        <is>
          <t>8 years</t>
        </is>
      </c>
      <c r="C20" s="4" t="inlineStr">
        <is>
          <t>8 years</t>
        </is>
      </c>
    </row>
    <row r="21">
      <c r="A21" s="4" t="inlineStr">
        <is>
          <t>Thermo Fisher Scientific Inc. [Member] | Thermo Agreements [Member] | Other Assets [Member]</t>
        </is>
      </c>
    </row>
    <row r="22">
      <c r="A22" s="3" t="inlineStr">
        <is>
          <t>Lessee Lease Description [Line Items]</t>
        </is>
      </c>
    </row>
    <row r="23">
      <c r="A23" s="4" t="inlineStr">
        <is>
          <t>Number of dedicated clean room suites | Suite</t>
        </is>
      </c>
      <c r="B23" s="5" t="n">
        <v>4</v>
      </c>
      <c r="C23" s="5" t="n">
        <v>4</v>
      </c>
    </row>
    <row r="24">
      <c r="A24" s="4" t="inlineStr">
        <is>
          <t>Clean room suite reservation fees payments</t>
        </is>
      </c>
      <c r="B24" s="6" t="n">
        <v>43100</v>
      </c>
      <c r="C24" s="6" t="n">
        <v>43100</v>
      </c>
    </row>
    <row r="25">
      <c r="A25" s="4" t="inlineStr">
        <is>
          <t>Catalent, Inc and Thermo Fisher Scientific Inc. [Member] | Catalent Agreements and Thermo Agreements [Member]</t>
        </is>
      </c>
    </row>
    <row r="26">
      <c r="A26" s="3" t="inlineStr">
        <is>
          <t>Lessee Lease Description [Line Items]</t>
        </is>
      </c>
    </row>
    <row r="27">
      <c r="A27" s="4" t="inlineStr">
        <is>
          <t>Right of use assets</t>
        </is>
      </c>
      <c r="B27" s="5" t="n">
        <v>39800</v>
      </c>
      <c r="C27" s="5" t="n">
        <v>39800</v>
      </c>
    </row>
    <row r="28">
      <c r="A28" s="4" t="inlineStr">
        <is>
          <t>Operating lease liability</t>
        </is>
      </c>
      <c r="B28" s="5" t="n">
        <v>35500</v>
      </c>
      <c r="C28" s="5" t="n">
        <v>35500</v>
      </c>
    </row>
    <row r="29">
      <c r="A29" s="4" t="inlineStr">
        <is>
          <t>Operating lease, cost</t>
        </is>
      </c>
      <c r="B29" s="5" t="n">
        <v>2000</v>
      </c>
      <c r="C29" s="5" t="n">
        <v>2800</v>
      </c>
    </row>
    <row r="30">
      <c r="A30" s="4" t="inlineStr">
        <is>
          <t>Variable lease, cost</t>
        </is>
      </c>
      <c r="B30" s="6" t="n">
        <v>3600</v>
      </c>
      <c r="C30" s="6" t="n">
        <v>4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asic and Diluted Net Loss Per Share (Detail) - USD ($) $ / shares in Units, shares in Thousands,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Earnings Per Share [Abstract]</t>
        </is>
      </c>
    </row>
    <row r="4">
      <c r="A4" s="4" t="inlineStr">
        <is>
          <t>Net loss</t>
        </is>
      </c>
      <c r="C4" s="6" t="n">
        <v>-150820</v>
      </c>
      <c r="D4" s="6" t="n">
        <v>-17492</v>
      </c>
      <c r="E4" s="6" t="n">
        <v>-276403</v>
      </c>
      <c r="F4" s="6" t="n">
        <v>-76643</v>
      </c>
      <c r="G4" s="6" t="n">
        <v>-168312</v>
      </c>
      <c r="H4" s="6" t="n">
        <v>-353046</v>
      </c>
    </row>
    <row r="5">
      <c r="A5" s="4" t="inlineStr">
        <is>
          <t>Weighted-average common shares outstanding - basic</t>
        </is>
      </c>
      <c r="C5" s="5" t="n">
        <v>77968</v>
      </c>
      <c r="E5" s="5" t="n">
        <v>73958</v>
      </c>
      <c r="G5" s="5" t="n">
        <v>77200</v>
      </c>
      <c r="H5" s="5" t="n">
        <v>72850</v>
      </c>
    </row>
    <row r="6">
      <c r="A6" s="4" t="inlineStr">
        <is>
          <t>Effect of dilutive securities*</t>
        </is>
      </c>
      <c r="B6" s="4" t="inlineStr">
        <is>
          <t>[1]</t>
        </is>
      </c>
      <c r="C6" s="5" t="n">
        <v>0</v>
      </c>
      <c r="E6" s="5" t="n">
        <v>0</v>
      </c>
      <c r="G6" s="5" t="n">
        <v>0</v>
      </c>
      <c r="H6" s="5" t="n">
        <v>0</v>
      </c>
    </row>
    <row r="7">
      <c r="A7" s="4" t="inlineStr">
        <is>
          <t>Weighted-average common shares outstanding - diluted</t>
        </is>
      </c>
      <c r="C7" s="5" t="n">
        <v>77968</v>
      </c>
      <c r="E7" s="5" t="n">
        <v>73958</v>
      </c>
      <c r="G7" s="5" t="n">
        <v>77200</v>
      </c>
      <c r="H7" s="5" t="n">
        <v>72850</v>
      </c>
    </row>
    <row r="8">
      <c r="A8" s="4" t="inlineStr">
        <is>
          <t>Net loss per share - basic and diluted</t>
        </is>
      </c>
      <c r="C8" s="8" t="n">
        <v>-1.93</v>
      </c>
      <c r="E8" s="8" t="n">
        <v>-3.74</v>
      </c>
      <c r="G8" s="8" t="n">
        <v>-2.18</v>
      </c>
      <c r="H8" s="8" t="n">
        <v>-4.85</v>
      </c>
    </row>
    <row r="9"/>
    <row r="10">
      <c r="A10" s="4" t="inlineStr">
        <is>
          <t>[1]</t>
        </is>
      </c>
      <c r="B10" s="4" t="inlineStr">
        <is>
          <t>For the three and six months ended June 30, 2020 and 2019, stock options, RSAs, RSUs, and ESPP to purchase 10.0 million and 9.7 million shares of the Company’s common stock, respectively, were excluded from the diluted net loss per share calculation as their effect would have been anti-dilutive. The Company accounts for the effect of the 2024 Notes on diluted net earnings per share using the if-converted method as they may be settled in cash or shares at the Company’s option. While the closing price on June 30, 2020 exceeded the conversion price of $73.42, the potential shares issuable under the 2024 Notes were excluded from the calculation of diluted loss per share as they were anti-dilutive using the if-converted method. In the period of conversion, the 2024 Notes will have no impact on diluted net earnings (loss) if they are settled in cash and will have an impact on diluted earnings per share if the Notes are settled in shares upon conversion and when the Company is in an income position.</t>
        </is>
      </c>
    </row>
  </sheetData>
  <mergeCells count="5">
    <mergeCell ref="A1:B2"/>
    <mergeCell ref="C1:F1"/>
    <mergeCell ref="G1:H1"/>
    <mergeCell ref="A9:G9"/>
    <mergeCell ref="B10:G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Parenthetical) (Detail) - $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net loss per share</t>
        </is>
      </c>
      <c r="B4" s="5" t="n">
        <v>10</v>
      </c>
      <c r="C4" s="10" t="n">
        <v>9.699999999999999</v>
      </c>
      <c r="D4" s="5" t="n">
        <v>10</v>
      </c>
      <c r="E4" s="10" t="n">
        <v>9.699999999999999</v>
      </c>
    </row>
    <row r="5">
      <c r="A5" s="4" t="inlineStr">
        <is>
          <t>2024 Convertible Notes [Member]</t>
        </is>
      </c>
    </row>
    <row r="6">
      <c r="A6" s="3" t="inlineStr">
        <is>
          <t>Antidilutive Securities Excluded From Computation Of Earnings Per Share [Line Items]</t>
        </is>
      </c>
    </row>
    <row r="7">
      <c r="A7" s="4" t="inlineStr">
        <is>
          <t>Debt instrument, conversion price</t>
        </is>
      </c>
      <c r="B7" s="8" t="n">
        <v>73.42</v>
      </c>
      <c r="D7" s="8" t="n">
        <v>73.42</v>
      </c>
    </row>
    <row r="8">
      <c r="A8" s="4" t="inlineStr">
        <is>
          <t>Effect on diluted net earnings (loss) per share</t>
        </is>
      </c>
      <c r="B8" s="6" t="n">
        <v>0</v>
      </c>
      <c r="D8" s="6" t="n">
        <v>0</v>
      </c>
      <c r="E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Aggregate Non-Cancelable Contractual Obligations Arising from Manufacturing Obligations (Detail) - Manufacturing Commitments Agreement [Member] - Catalent and Thermo [Member] $ in Thousands</t>
        </is>
      </c>
      <c r="B1" s="2" t="inlineStr">
        <is>
          <t>Jun. 30, 2020USD ($)</t>
        </is>
      </c>
    </row>
    <row r="2">
      <c r="A2" s="3" t="inlineStr">
        <is>
          <t>Commitments And Contingencies [Line Items]</t>
        </is>
      </c>
    </row>
    <row r="3">
      <c r="A3" s="4" t="inlineStr">
        <is>
          <t>2020 (July - December)</t>
        </is>
      </c>
      <c r="B3" s="6" t="n">
        <v>369149</v>
      </c>
    </row>
    <row r="4">
      <c r="A4" s="4" t="inlineStr">
        <is>
          <t>2021</t>
        </is>
      </c>
      <c r="B4" s="5" t="n">
        <v>406372</v>
      </c>
    </row>
    <row r="5">
      <c r="A5" s="4" t="inlineStr">
        <is>
          <t>2022</t>
        </is>
      </c>
      <c r="B5" s="5" t="n">
        <v>65450</v>
      </c>
    </row>
    <row r="6">
      <c r="A6" s="4" t="inlineStr">
        <is>
          <t>2023</t>
        </is>
      </c>
      <c r="B6" s="5" t="n">
        <v>64461</v>
      </c>
    </row>
    <row r="7">
      <c r="A7" s="4" t="inlineStr">
        <is>
          <t>2024</t>
        </is>
      </c>
      <c r="B7" s="5" t="n">
        <v>64461</v>
      </c>
    </row>
    <row r="8">
      <c r="A8" s="4" t="inlineStr">
        <is>
          <t>Thereafter</t>
        </is>
      </c>
      <c r="B8" s="5" t="n">
        <v>185911</v>
      </c>
    </row>
    <row r="9">
      <c r="A9" s="4" t="inlineStr">
        <is>
          <t>Total manufacturing commitments</t>
        </is>
      </c>
      <c r="B9" s="6" t="n">
        <v>1155804</v>
      </c>
      <c r="C9" s="4" t="inlineStr">
        <is>
          <t>[1]</t>
        </is>
      </c>
    </row>
    <row r="10"/>
    <row r="11">
      <c r="A11" s="4" t="inlineStr">
        <is>
          <t>[1]</t>
        </is>
      </c>
      <c r="B11" s="4" t="inlineStr">
        <is>
          <t>Total manufacturing commitments include both Catalent and Thermo Agreements. Related to the embedded leases at Catalent and Thermo that have commenced during the six months ended June 30, 2020, the Company recorded an ROU asset and a lease liability. Please see Note 13. Leases</t>
        </is>
      </c>
    </row>
  </sheetData>
  <mergeCells count="3">
    <mergeCell ref="B1:C1"/>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8312</v>
      </c>
      <c r="C4" s="6" t="n">
        <v>-353046</v>
      </c>
    </row>
    <row r="5">
      <c r="A5" s="3" t="inlineStr">
        <is>
          <t>Adjustments to reconcile net loss to cash flows from operating activities:</t>
        </is>
      </c>
    </row>
    <row r="6">
      <c r="A6" s="4" t="inlineStr">
        <is>
          <t>Gain from sale of Priority Review Voucher, net of commission</t>
        </is>
      </c>
      <c r="B6" s="5" t="n">
        <v>-108069</v>
      </c>
    </row>
    <row r="7">
      <c r="A7" s="4" t="inlineStr">
        <is>
          <t>Acquired in-process research and development</t>
        </is>
      </c>
      <c r="C7" s="5" t="n">
        <v>173240</v>
      </c>
    </row>
    <row r="8">
      <c r="A8" s="4" t="inlineStr">
        <is>
          <t>Depreciation and amortization</t>
        </is>
      </c>
      <c r="B8" s="5" t="n">
        <v>13004</v>
      </c>
      <c r="C8" s="5" t="n">
        <v>11113</v>
      </c>
    </row>
    <row r="9">
      <c r="A9" s="4" t="inlineStr">
        <is>
          <t>Reduction in the carrying amounts of the right of use assets</t>
        </is>
      </c>
      <c r="B9" s="5" t="n">
        <v>5389</v>
      </c>
      <c r="C9" s="5" t="n">
        <v>2951</v>
      </c>
    </row>
    <row r="10">
      <c r="A10" s="4" t="inlineStr">
        <is>
          <t>Amortization of investment discount</t>
        </is>
      </c>
      <c r="B10" s="5" t="n">
        <v>-1928</v>
      </c>
      <c r="C10" s="5" t="n">
        <v>-5800</v>
      </c>
    </row>
    <row r="11">
      <c r="A11" s="4" t="inlineStr">
        <is>
          <t>Non-cash interest expense</t>
        </is>
      </c>
      <c r="B11" s="5" t="n">
        <v>12217</v>
      </c>
      <c r="C11" s="5" t="n">
        <v>10513</v>
      </c>
    </row>
    <row r="12">
      <c r="A12" s="4" t="inlineStr">
        <is>
          <t>Stock-based compensation</t>
        </is>
      </c>
      <c r="B12" s="5" t="n">
        <v>51640</v>
      </c>
      <c r="C12" s="5" t="n">
        <v>35901</v>
      </c>
    </row>
    <row r="13">
      <c r="A13" s="4" t="inlineStr">
        <is>
          <t>Other</t>
        </is>
      </c>
      <c r="B13" s="5" t="n">
        <v>-800</v>
      </c>
      <c r="C13" s="5" t="n">
        <v>892</v>
      </c>
    </row>
    <row r="14">
      <c r="A14" s="3" t="inlineStr">
        <is>
          <t>Changes in operating assets and liabilities, net:</t>
        </is>
      </c>
    </row>
    <row r="15">
      <c r="A15" s="4" t="inlineStr">
        <is>
          <t>Net increase in accounts receivable</t>
        </is>
      </c>
      <c r="B15" s="5" t="n">
        <v>-13149</v>
      </c>
      <c r="C15" s="5" t="n">
        <v>-7937</v>
      </c>
    </row>
    <row r="16">
      <c r="A16" s="4" t="inlineStr">
        <is>
          <t>Net increase in inventory</t>
        </is>
      </c>
      <c r="B16" s="5" t="n">
        <v>-8271</v>
      </c>
      <c r="C16" s="5" t="n">
        <v>-31124</v>
      </c>
    </row>
    <row r="17">
      <c r="A17" s="4" t="inlineStr">
        <is>
          <t>Net increase in other assets</t>
        </is>
      </c>
      <c r="B17" s="5" t="n">
        <v>-44309</v>
      </c>
      <c r="C17" s="5" t="n">
        <v>-87708</v>
      </c>
    </row>
    <row r="18">
      <c r="A18" s="4" t="inlineStr">
        <is>
          <t>Net increase in deferred revenue</t>
        </is>
      </c>
      <c r="B18" s="5" t="n">
        <v>794484</v>
      </c>
    </row>
    <row r="19">
      <c r="A19" s="4" t="inlineStr">
        <is>
          <t>Net (decrease) increase in accounts payable, accrued expenses and other liabilities</t>
        </is>
      </c>
      <c r="B19" s="5" t="n">
        <v>-11709</v>
      </c>
      <c r="C19" s="5" t="n">
        <v>25768</v>
      </c>
    </row>
    <row r="20">
      <c r="A20" s="4" t="inlineStr">
        <is>
          <t>Net cash provided by (used in) operating activities</t>
        </is>
      </c>
      <c r="B20" s="5" t="n">
        <v>520187</v>
      </c>
      <c r="C20" s="5" t="n">
        <v>-225237</v>
      </c>
    </row>
    <row r="21">
      <c r="A21" s="3" t="inlineStr">
        <is>
          <t>Cash flows from investing activities:</t>
        </is>
      </c>
    </row>
    <row r="22">
      <c r="A22" s="4" t="inlineStr">
        <is>
          <t>Purchase of property and equipment</t>
        </is>
      </c>
      <c r="B22" s="5" t="n">
        <v>-28289</v>
      </c>
      <c r="C22" s="5" t="n">
        <v>-32945</v>
      </c>
    </row>
    <row r="23">
      <c r="A23" s="4" t="inlineStr">
        <is>
          <t>Proceeds from sale of Priority Review Voucher, net of commission</t>
        </is>
      </c>
      <c r="B23" s="5" t="n">
        <v>108069</v>
      </c>
    </row>
    <row r="24">
      <c r="A24" s="4" t="inlineStr">
        <is>
          <t>Purchase of available-for-sale securities</t>
        </is>
      </c>
      <c r="B24" s="5" t="n">
        <v>-756738</v>
      </c>
      <c r="C24" s="5" t="n">
        <v>-731288</v>
      </c>
    </row>
    <row r="25">
      <c r="A25" s="4" t="inlineStr">
        <is>
          <t>Maturity and sale of available-for-sale securities</t>
        </is>
      </c>
      <c r="B25" s="5" t="n">
        <v>626980</v>
      </c>
      <c r="C25" s="5" t="n">
        <v>1225847</v>
      </c>
    </row>
    <row r="26">
      <c r="A26" s="4" t="inlineStr">
        <is>
          <t>Acquisition of Myonexus Therapeutics, Inc., net of cash acquired</t>
        </is>
      </c>
      <c r="C26" s="5" t="n">
        <v>-172556</v>
      </c>
    </row>
    <row r="27">
      <c r="A27" s="4" t="inlineStr">
        <is>
          <t>Other</t>
        </is>
      </c>
      <c r="B27" s="5" t="n">
        <v>-1927</v>
      </c>
      <c r="C27" s="5" t="n">
        <v>-1454</v>
      </c>
    </row>
    <row r="28">
      <c r="A28" s="4" t="inlineStr">
        <is>
          <t>Net cash (used in) provided by investing activities</t>
        </is>
      </c>
      <c r="B28" s="5" t="n">
        <v>-51905</v>
      </c>
      <c r="C28" s="5" t="n">
        <v>287604</v>
      </c>
    </row>
    <row r="29">
      <c r="A29" s="3" t="inlineStr">
        <is>
          <t>Cash flows from financing activities:</t>
        </is>
      </c>
    </row>
    <row r="30">
      <c r="A30" s="4" t="inlineStr">
        <is>
          <t>Proceeds from issuance of common stock to Roche, net of offering costs</t>
        </is>
      </c>
      <c r="C30" s="5" t="n">
        <v>365353</v>
      </c>
    </row>
    <row r="31">
      <c r="A31" s="4" t="inlineStr">
        <is>
          <t>Proceeds from exercise of stock options and purchase of stock under the Employee Stock Purchase Program</t>
        </is>
      </c>
      <c r="B31" s="5" t="n">
        <v>29342</v>
      </c>
      <c r="C31" s="5" t="n">
        <v>19391</v>
      </c>
    </row>
    <row r="32">
      <c r="A32" s="4" t="inlineStr">
        <is>
          <t>Taxes paid related to net share settlement of equity awards</t>
        </is>
      </c>
      <c r="B32" s="5" t="n">
        <v>-4798</v>
      </c>
      <c r="C32" s="5" t="n">
        <v>-889</v>
      </c>
    </row>
    <row r="33">
      <c r="A33" s="4" t="inlineStr">
        <is>
          <t>Net cash provided by financing activities</t>
        </is>
      </c>
      <c r="B33" s="5" t="n">
        <v>336597</v>
      </c>
      <c r="C33" s="5" t="n">
        <v>383855</v>
      </c>
    </row>
    <row r="34">
      <c r="A34" s="4" t="inlineStr">
        <is>
          <t>Increase in cash, cash equivalents and restricted cash</t>
        </is>
      </c>
      <c r="B34" s="5" t="n">
        <v>804879</v>
      </c>
      <c r="C34" s="5" t="n">
        <v>446222</v>
      </c>
    </row>
    <row r="35">
      <c r="A35" s="3" t="inlineStr">
        <is>
          <t>Cash, cash equivalents and restricted cash:</t>
        </is>
      </c>
    </row>
    <row r="36">
      <c r="A36" s="4" t="inlineStr">
        <is>
          <t>Beginning of period</t>
        </is>
      </c>
      <c r="B36" s="5" t="n">
        <v>843645</v>
      </c>
      <c r="C36" s="5" t="n">
        <v>370829</v>
      </c>
    </row>
    <row r="37">
      <c r="A37" s="4" t="inlineStr">
        <is>
          <t>End of period</t>
        </is>
      </c>
      <c r="B37" s="5" t="n">
        <v>1648524</v>
      </c>
      <c r="C37" s="5" t="n">
        <v>817051</v>
      </c>
    </row>
    <row r="38">
      <c r="A38" s="3" t="inlineStr">
        <is>
          <t>Reconciliation of cash, cash equivalents and restricted cash:</t>
        </is>
      </c>
    </row>
    <row r="39">
      <c r="A39" s="4" t="inlineStr">
        <is>
          <t>Cash and cash equivalents</t>
        </is>
      </c>
      <c r="B39" s="5" t="n">
        <v>1639959</v>
      </c>
      <c r="C39" s="5" t="n">
        <v>808591</v>
      </c>
    </row>
    <row r="40">
      <c r="A40" s="4" t="inlineStr">
        <is>
          <t>Restricted cash in other assets</t>
        </is>
      </c>
      <c r="B40" s="6" t="n">
        <v>8565</v>
      </c>
      <c r="C40" s="6" t="n">
        <v>8460</v>
      </c>
    </row>
    <row r="41">
      <c r="A41" s="4" t="inlineStr">
        <is>
          <t>Restricted Cash, Noncurrent, Asset, Statement of Financial Position [Extensible List]</t>
        </is>
      </c>
      <c r="B41" s="4" t="inlineStr">
        <is>
          <t>us-gaap:OtherAssetsNoncurrent</t>
        </is>
      </c>
      <c r="C41" s="4" t="inlineStr">
        <is>
          <t>us-gaap:OtherAssetsNoncurrent</t>
        </is>
      </c>
    </row>
    <row r="42">
      <c r="A42" s="4" t="inlineStr">
        <is>
          <t>Total cash, cash equivalents and restricted cash</t>
        </is>
      </c>
      <c r="B42" s="6" t="n">
        <v>1648524</v>
      </c>
      <c r="C42" s="6" t="n">
        <v>817051</v>
      </c>
    </row>
    <row r="43">
      <c r="A43" s="3" t="inlineStr">
        <is>
          <t>Supplemental disclosure of cash flow information:</t>
        </is>
      </c>
    </row>
    <row r="44">
      <c r="A44" s="4" t="inlineStr">
        <is>
          <t>Cash paid during the period for interest</t>
        </is>
      </c>
      <c r="B44" s="5" t="n">
        <v>15032</v>
      </c>
      <c r="C44" s="5" t="n">
        <v>4275</v>
      </c>
    </row>
    <row r="45">
      <c r="A45" s="3" t="inlineStr">
        <is>
          <t>Supplemental schedule of non-cash investing activities and financing activities:</t>
        </is>
      </c>
    </row>
    <row r="46">
      <c r="A46" s="4" t="inlineStr">
        <is>
          <t>Right of use asset and lease liability additions</t>
        </is>
      </c>
      <c r="B46" s="5" t="n">
        <v>37586</v>
      </c>
    </row>
    <row r="47">
      <c r="A47" s="4" t="inlineStr">
        <is>
          <t>Sale of available-for-sale securities included in investment receivable</t>
        </is>
      </c>
      <c r="C47" s="5" t="n">
        <v>20000</v>
      </c>
    </row>
    <row r="48">
      <c r="A48" s="4" t="inlineStr">
        <is>
          <t>Intangible assets and property and equipment included in accrued expenses</t>
        </is>
      </c>
      <c r="B48" s="5" t="n">
        <v>9032</v>
      </c>
      <c r="C48" s="6" t="n">
        <v>3128</v>
      </c>
    </row>
    <row r="49">
      <c r="A49" s="4" t="inlineStr">
        <is>
          <t>Roche</t>
        </is>
      </c>
    </row>
    <row r="50">
      <c r="A50" s="3" t="inlineStr">
        <is>
          <t>Cash flows from financing activities:</t>
        </is>
      </c>
    </row>
    <row r="51">
      <c r="A51" s="4" t="inlineStr">
        <is>
          <t>Proceeds from issuance of common stock to Roche, net of offering costs</t>
        </is>
      </c>
      <c r="B51" s="6" t="n">
        <v>312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Accounting Policies [Abstract]</t>
        </is>
      </c>
    </row>
    <row r="4">
      <c r="A4" s="4" t="inlineStr">
        <is>
          <t>ORGANIZATION AND NATURE OF BUSINESS</t>
        </is>
      </c>
      <c r="B4" s="4" t="inlineStr">
        <is>
          <t>1. ORGANIZATION AND NATURE OF BUSINESS Sarepta Therapeutics, Inc. (together with its wholly-owned subsidiaries, “Sarepta” or the “Company”) focused on helping patients through the discovery and development of unique RNA-targeted therapeutics, gene therapy and other genetic therapeutic modalities for the treatment of rare diseases. Applying its proprietary, highly-differentiated and innovative technologies, and through collaborations with its strategic partners, the Company is developing potential therapeutic candidates for a broad range of diseases and disorders, including Duchenne muscular dystrophy (“DMD”), Limb-girdle muscular dystrophies (“LGMDs”), Mucopolysaccharidosis type IIIA (“MPS IIIA”) and other neuromuscular and central nervous system disorders. Its first and second commercial products in the U.S., EXONDYS 51 (eteplirsen) Injection (“EXONDYS 51”) and VYONDYS 53 (golodirsen) Injection (“VYONDYS 53”) were granted accelerated approval by the U.S. Food and Drug Administration (the “FDA”) on September 19, 2016 and December 12, 2019, respectively. EXONDYS 51 and VYONDYS 53 are indicated for the treatment of DMD in patients who have a confirmed mutation of the DMD gene that is amenable to exon 51 and exon 53 skipping, respectively. EXONDYS 51 and VYONDYS 53 As of June 30, 2020, the Company had approximately $2,070.9 million of cash, cash equivalents and investments, consisting of $1,640.0 million of cash and cash equivalents, $421.3 million of short-term investments, and $9.6 million of restricted cash and investments. The Company believes that its balance of cash, cash equivalents and investments as of the date of the issuance of this report is sufficient to fund its current operational plan for at least the next twelve months, though it may pursue raising additional cash resources through public or private debt and equity financings, seek additional government contracts and establish collaborations with or license its technology to other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6 Months Ended</t>
        </is>
      </c>
    </row>
    <row r="2">
      <c r="B2" s="2" t="inlineStr">
        <is>
          <t>Jun. 30, 2020</t>
        </is>
      </c>
    </row>
    <row r="3">
      <c r="A3" s="3" t="inlineStr">
        <is>
          <t>Accounting Policies [Abstract]</t>
        </is>
      </c>
    </row>
    <row r="4">
      <c r="A4" s="4" t="inlineStr">
        <is>
          <t>SUMMARY OF SIGNIFICANT ACCOUNTING POLICIES AND RECENT ACCOUNTING PRONOUNCEMENTS</t>
        </is>
      </c>
      <c r="B4" s="4" t="inlineStr">
        <is>
          <t xml:space="preserve">2. SUMMARY OF SIGNIFICANT ACCOUNTING POLICIES AND RECENT ACCOUNTING PRONOUNCEMENTS 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These unaudited condensed consolidated financial statements should be read in conjunction with the audited consolidated financial statements and related notes for the year ended December 31, 2019 which are contained in the Company’s Annual Report on Form 10-K for the year ended December 31, 2019, filed with the U.S. Securities and Exchange Commission on February 26, 2020. The results for the three and six months ended June 30, 2020 are not necessarily indicative of the results to be expected for the full year.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Concentration of Credit Risk Financial instruments that potentially subject the Company to concentrations of credit risk consist of accounts receivable from customers, cash held at financial institutions and cash equivalents and investments. As of June 30, 2020, the majority of the Company’s accounts receivable arose from product sales in the U.S. and all customers have standard payment terms that generally require payment within 60 to 91 days. Outside of the U.S., the majority of the Company’s customers have payment terms ranging between 45 and 150 days. Three individual customers accounted for 50%, 39% and 10% of net product revenues for the three months ended June 30, 2020 and 47%, 40% and 11% of net product revenues for the six months ended June 30, 2020 . Three individual customers accounted for 43 %, 43 % and 12 % of net product revenues for the three months ended June 30, 2019 and 42 %, 41 % and 14 % of net product revenues for the six months ended June 30, 2019 . Three individual customers accounted for %, 41 % and 9 % of accounts receivable from product sales as of June 30, 2020 and 45 %, % and % of accounts receivable from product sales as of December 31, 2019 . The Company monitors the financial performance and creditworthiness of its customers so that it can properly assess and respond to changes in its customers’ credit profile. As of June 30, 2020 , the Company believes that such customers are of high credit quality. As of June 30, 2020, the Company’s cash was concentrated at three financial institutions in the U.S., which potentially exposes the Company to credit risks. However, the Company does not believe that there is significant risk of non-performance by the financial institutions. Significant Accounting Policies For details about the Company’s accounting policies, please read Note 2, Summary of Significant Accounting Policies and Recent Accounting Pronouncements Collaboration revenue The Company’s collaboration revenue is generated from its collaboration arrangement with F. Hoffman-La Roche Ltd. (“Roche”). For more information, please read Note 3, Collaboration and License Agreements Collaborative Arrangements Revenue from Contracts with Customers In general, by analogy to ASC 606, the Company identifies the performance obligations within the collaboration arrangement and identifies and allocates the transaction price the Company expects to receive on a relative standalone selling price basis to each performance obligation. The residual approach is used to determine estimated standalone selling prices when the selling price is uncertain. Variable consideration, consisting of development and regulatory milestones, will be included in the transaction price only if the Company expects to receive such consideration and if it is probable that the inclusion of the variable consideration will not result in a significant reversal in the cumulative amount of revenue recognized under the arrangement. Sales-based royalty and milestone payments are excluded from the transaction price the Company expects to receive until the underlying sales occur because the license to the Company’s intellectual property is deemed to be the predominant item to which the royalties or milestones relate as it is the primary driver of value in its collaboration arrangement. For the recognition of revenue associated with each performance obligation, if the Company determines ASC 606 is not appropriate to apply by analogy, the Company will apply a reasonable, rational, and consistently applied accounting policy election to faithfully depict the transfer of services to the collaboration partner over the estimated performance period. Up-front payments from a collaboration partner are recognized as deferred revenue when received and recognized as revenue over the estimated performance period. Reimbursement payments from a collaboration partner associated with research and development cost sharing provisions in a collaboration arrangement are recognized as the related expense is incurred and classified as an offset to research and development expense. The Company's collaboration arrangements may contain options which provide the collaboration partner with the right to obtain additional licenses. If an arrangement contains customer options, by analogy to ASC 606, the Company evaluates the customer options to determine whether they represent material rights, which may include options to acquire additional goods or services for free or at a discount. If the customer options are determined to represent material rights, they are recognized as a separate performance obligation at inception of the arrangement. The Company allocates a portion of the transaction price of the collaboration arrangement to material rights based on the relative standalone selling price. Amounts allocated to material rights are not recognized as revenue until related options are exercised or expire. Key assumptions to determine the standalone selling price of units of account in a collaboration arrangement include, but are not limited to, forecasted revenues, development timelines, incremental costs related to the arrangement, discount rates and probabilities of technical and regulatory success. Leases In accordance with ASC 842, Leases There have not been any other material changes to the Company’s accounting policies through June 30, 2020. Recent Accounting Pronouncements Not yet adopted In December 2019, the Financial Accounting Standards Board (“FASB”) issued ASU 2019-12, “ Income Taxes (Topic 740): Simplifying the Accounting for Income Taxes”, Recently adopted In August 2018, the FASB issued ASU No. 2018-13, “Fair Value Measurement (Topic 820), Disclosure Framework – Changes to the Disclosure Requirements for Fair Value Measurement”. In August 2018, the FASB issued ASU No. 2018-15, “ Intangibles – Goodwill and Other – Internal-Use Software (Subtopic 350-40): Customer’s Accounting for Implementation Costs Incurred in a Cloud Computing Arrangement That is a Service Contract”. . In June 2016, the FASB issued ASU No. 2016-13, “ Financial Instruments - Credit Losses (Topic 326): Measurement of Credit Losses on Financial Instruments” beginning January 1, 2020. The adoption of this guidance did not have a material effect on the Company’s consolidated financial statements. The Company has no historical write-offs of its accounts receivable and its terms range from The Company In November 2018, the FASB issued ASU 2018-18, “ Collaborative Arrangements (Topic 808): Clarifying the Interaction between Topic 808 and Topic 60 6” . Th is ASU : (i) clarif ies that certain transactions between collaborative arrangement participants should be accounted for as revenue under ASC 606 when the collaborative arrangement participant is a customer , (ii) provides guidance specifying that a distinct good or service is the unit of account for evaluating whether a transaction is with a customer, and (iii) precludes a company from presenting transactions with a collaborative arrangement participant that are not in the scope of ASC 606 together with revenue from contracts with customers . The new standard was effective beginning January 1, 2020. The Company presents collaboration revenue separate from product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GREEMENTS</t>
        </is>
      </c>
      <c r="B1" s="2" t="inlineStr">
        <is>
          <t>6 Months Ended</t>
        </is>
      </c>
    </row>
    <row r="2">
      <c r="B2" s="2" t="inlineStr">
        <is>
          <t>Jun. 30, 2020</t>
        </is>
      </c>
    </row>
    <row r="3">
      <c r="A3" s="3" t="inlineStr">
        <is>
          <t>Organization Consolidation And Presentation Of Financial Statements [Abstract]</t>
        </is>
      </c>
    </row>
    <row r="4">
      <c r="A4" s="4" t="inlineStr">
        <is>
          <t>LICENSE AND COLLABORATION AGREEMENTS</t>
        </is>
      </c>
      <c r="B4" s="4" t="inlineStr">
        <is>
          <t>3. LICENSE AND COLLABORATION AGREEMENTS Roche Holding A.G. On December 21, 2019, the Company entered into a license, collaboration and option agreement with Roche and a stock purchase agreement with an affiliate of Roche (collectively, the “Roche Agreement”), providing Roche with exclusive commercial rights to SRP-9001, the Company’s investigational gene therapy for DMD, outside the U.S. The Company retains all rights to SRP-9001 in the U.S. and will perform all development activities within the joint global development plan necessary to obtain and maintain regulatory approvals for SRP-9001 in the U.S. and the EU. Further: (i) research and development expenses incurred under the joint global development plan will be equally shared between the Company and Roche, (ii) Roche is solely responsible for all costs incurred in connection with any development activities (other than those within the joint global development plan) that are necessary to obtain or maintain regulatory approvals outside the U.S, and (iii) the Company will continue to be responsible for the manufacturing of clinical and commercial supplies of SRP-9001. The Company has also granted Roche options to acquire ex-U.S. rights to certain future DMD-specific programs (the “Options”) in exchange for separate option exercise payments, milestone and royalty considerations, and cost sharing provisions. The agreement became effective on February 4, 2020 (“Effective Date”). Within 10 days of the Effective Date, the Company received an aggregate of approximately $1.2 billion in cash consideration from Roche, consisting of an up-front payment and an equity investment in the Company. Additionally, the Company may receive up to $1.7 billion in development, regulatory and sales milestones related to SRP-9001. Upon commercialization, the Company is also eligible to receive tiered royalty payments based on net sales. The Roche Agreement is governed by a joint steering committee (“JSC”) formed by representatives from Roche and the Company. The JSC, among other activities, manages the overall strategic alignment between the parties, approves any material update to the joint global development plan and budget and oversees the operations of the subcommittees. The Company determined that the Roche Agreement represents a collaboration arrangement subject to the scope of ASC 808. To determine if the collaboration arrangement was also within the scope of ASC 606, using the unit of account guidance in ASC 606, the Company identified the distinct goods or services in the Roche Agreement and evaluated whether they were transferred to a customer. However, since the Company’s ordinary activities do not include contracting with third parties to provide them with research and development services, it was determined that the Roche Agreement was not within the scope of ASC 606. Thus, for recognition and measurement purposes, the Company must apply other GAAP, including by analogy, or if there is no appropriate analogy, apply a reasonable, rational and consistently applied accounting policy election. Accordingly, the Company has analogized to ASC 606 for the accounting for certain aspects of the Roche Agreement. Of the $1.2 billion cash received from Roche, $316.3 million was allocated to the 2,522,227 shares of the Company’s common stock issued to Roche based on the closing price when the shares were issued. Further, $485.0 million was allocated to the Options, as the Company determined that the option exercise payments (ranging from $20.0 million to $125.0 million per Option) are priced at a discount, resulting in material rights. The residual amount of $348.7 million was allocated to a single, combined performance obligation (“Combined Performance Obligation”) comprised of: (i) the license of IP relating to SRP-9001 transferred to Roche, (ii) the related research and development services provided under the joint global development plan, (iii) the services provided to manufacture clinical supplies of SRP-9001, and (iv) the Company’s participation in the JSC, because the Company determined that the license of IP and related activities were not capable of being distinct from one another. The Company recorded $312.1 million of common shares issued to Roche, based on the closing price of the Company’s stock on the date such shares were issued, net of direct transaction fees incurred of $4.3 million. This net amount is reflected as an increase to common stock and additional paid-in-capital in the accompanying unaudited condensed consolidated balance sheets. The $485.0 million allocated to the material rights associated with the Options was based on their estimated standalone selling prices, determined using an income approach of projected incremental discounted cash flows from each Option. The discounted cash flows incorporate the likelihood of success of the individual product candidates and the related commercial opportunity. The value assigned to the individual material rights is reflected as deferred revenue and will not be recognized until an option is either: (i) exercised by Roche, or (ii) expires. If exercised, the value of the material right will be aggregated with the option exercise price and recognized over the applicable performance period. If expired, the related transaction price will be recognized immediately. Through June 30, 2020, no options have been exercised or expired. The $ 34 8 .7 million allocated to the Combined Performance Obligation was determined using the residual approach because the standalone selling price is uncertain. The Company recognizes revenue related to the Combined Performance Obligation on a straight-line basis over the expected performance period of the joint global development plan, which is expected to extend through the fourth quarter of 2023 . The Company believes this method represents the best depiction of the transfer of services to Roche, as the estimated full-time equivalent employees dedicated to the services is not expected to materially vary over the expected service period. Revenue relating to future development, regulatory and sales milestones will be recognized when the milestone is probable of achievement (which is typically when the milestone has occurred). Any royalties payable by Roche in the future will be recognized in the period earned. In addition, the Company determined that the supply of commercial product to Roche under the agreement is not priced at a discount and represents optional goods or services (i.e., a contingent promise). Accordingly, any revenues associated with the supply of commercial product in the future will be recognized in the period earned. The Company classifies all revenues recognized under the Roche Agreement as collaboration revenues within the unaudited condensed consolidated statements of operations and comprehensive loss. For the three and six months ended June 30, 2020, the Company recognized $26.0 million and $39.2 million of collaboration revenue, respectively, the majority of which relates to the Combined Performance Obligation. As of June 30, 2020, the Company has total deferred revenue of $797.7 million associated with the Roche Agreement, of which $89.2 million is classified as current. The portion of deferred revenue related to the separate material rights for the Options was $485.0 million as of June 30, 2020. The costs associated with co-development activities performed under the Roche Agreement are included in research and development expenses, with any reimbursement of costs by Roche reflected as a reduction of such expenses when the related expense is incurred. For the three and six months ended June 30, 2020, costs reimbursable by Roche and reflected as a reduction to research and development expenses were $8.9 million and $25.4 million, respectively, and $8.9 million is included in accounts receivable as of June 30, 2020. Research and Option Agreements During the three months ended June 30, 2020, the Company entered into multiple research and option agreements with third parties in order to develop various technologies and biologics that may be used in the administration of the Company’s genetic therapeutics, with aggregate up-front payments made by the Company of $12.0 million, which were recorded as research and development expense in the accompanying unaudited condensed consolidated statements of operations and comprehensive loss for the three months ended June 30, 2020 Milestone Obligations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June 30, 2020, the Company may be obligated to make up to $3.2 billion in future development, regulatory, commercial and up-front royalty milestone payments associated with its license and collaboration agreements. These obligations exclude potential future option and milestone payments for options that have yet to be exercised within agreements entered into by the Company as of June 30, 2020, which are discussed above. For the three and six months ended June 30, 2020, the Company recognized up-front, development milestone, and other expenses of $12.8 million and $21.3 million, respectively, as research and development expense in the accompanying unaudited condensed consolidated statement of operations and comprehensive loss. For the three and six months ended June 30, 2019, the Company recognized up-front, development milestone, and other expenses of $14.4 million and $15.5 million, respectively, as research and development expense in the accompanying unaudited condensed consolidated statement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6:11Z</dcterms:created>
  <dcterms:modified xmlns:dcterms="http://purl.org/dc/terms/" xmlns:xsi="http://www.w3.org/2001/XMLSchema-instance" xsi:type="dcterms:W3CDTF">2020-08-05T16:06:11Z</dcterms:modified>
</cp:coreProperties>
</file>